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densed Consolidated Statem_2"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S, JOINT VENTURES AN" sheetId="10" state="visible" r:id="rId10"/>
    <sheet xmlns:r="http://schemas.openxmlformats.org/officeDocument/2006/relationships" name="RESTRICTED CASH" sheetId="11" state="visible" r:id="rId11"/>
    <sheet xmlns:r="http://schemas.openxmlformats.org/officeDocument/2006/relationships" name="PREPAID AND OTHER CURRENT RECEI"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OTHER ASSETS" sheetId="15" state="visible" r:id="rId15"/>
    <sheet xmlns:r="http://schemas.openxmlformats.org/officeDocument/2006/relationships" name="OTHER CURRENT PAYABLES"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NONCONTROLLING INTEREST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ACQUISITIONS, JOINT VENTURES _2" sheetId="24" state="visible" r:id="rId24"/>
    <sheet xmlns:r="http://schemas.openxmlformats.org/officeDocument/2006/relationships" name="RESTRICTED CASH (Tables)" sheetId="25" state="visible" r:id="rId25"/>
    <sheet xmlns:r="http://schemas.openxmlformats.org/officeDocument/2006/relationships" name="PROPERTY AND EQUIPMENT, NET (Ta" sheetId="26" state="visible" r:id="rId26"/>
    <sheet xmlns:r="http://schemas.openxmlformats.org/officeDocument/2006/relationships" name="OTHER ASSETS (Tables)" sheetId="27" state="visible" r:id="rId27"/>
    <sheet xmlns:r="http://schemas.openxmlformats.org/officeDocument/2006/relationships" name="OTHER CURRENT PAYABLES (Tables)" sheetId="28" state="visible" r:id="rId28"/>
    <sheet xmlns:r="http://schemas.openxmlformats.org/officeDocument/2006/relationships" name="LEASES (Tables)" sheetId="29" state="visible" r:id="rId29"/>
    <sheet xmlns:r="http://schemas.openxmlformats.org/officeDocument/2006/relationships" name="NONCONTROLLING INTERESTS (Table" sheetId="30" state="visible" r:id="rId30"/>
    <sheet xmlns:r="http://schemas.openxmlformats.org/officeDocument/2006/relationships" name="SEGMENT INFORMATION (Tables)" sheetId="31" state="visible" r:id="rId31"/>
    <sheet xmlns:r="http://schemas.openxmlformats.org/officeDocument/2006/relationships" name="SUMMARY OF SIGNIFICANT ACCOUN_3" sheetId="32" state="visible" r:id="rId32"/>
    <sheet xmlns:r="http://schemas.openxmlformats.org/officeDocument/2006/relationships" name="GOING CONCERN (Details Narrativ" sheetId="33" state="visible" r:id="rId33"/>
    <sheet xmlns:r="http://schemas.openxmlformats.org/officeDocument/2006/relationships" name="SCHEDULE OF RECOGNIZED IDENTIFI" sheetId="34" state="visible" r:id="rId34"/>
    <sheet xmlns:r="http://schemas.openxmlformats.org/officeDocument/2006/relationships" name="SCHEDULE OF RECOGNIZED IDENTI_2" sheetId="35" state="visible" r:id="rId35"/>
    <sheet xmlns:r="http://schemas.openxmlformats.org/officeDocument/2006/relationships" name="SCHEDULE OF NET ASSETS (LIABILI" sheetId="36" state="visible" r:id="rId36"/>
    <sheet xmlns:r="http://schemas.openxmlformats.org/officeDocument/2006/relationships" name="SCHEDULE OF NET INFLOW (OUTFLOW" sheetId="37" state="visible" r:id="rId37"/>
    <sheet xmlns:r="http://schemas.openxmlformats.org/officeDocument/2006/relationships" name="ACQUISITIONS, JOINT VENTURES _3" sheetId="38" state="visible" r:id="rId38"/>
    <sheet xmlns:r="http://schemas.openxmlformats.org/officeDocument/2006/relationships" name="SCHEDULE OF RECONCILIATION OF C" sheetId="39" state="visible" r:id="rId39"/>
    <sheet xmlns:r="http://schemas.openxmlformats.org/officeDocument/2006/relationships" name="PREPAID AND OTHER CURRENT REC_2" sheetId="40" state="visible" r:id="rId40"/>
    <sheet xmlns:r="http://schemas.openxmlformats.org/officeDocument/2006/relationships" name="INVENTORY (Details Narrative)" sheetId="41" state="visible" r:id="rId41"/>
    <sheet xmlns:r="http://schemas.openxmlformats.org/officeDocument/2006/relationships" name="SCHEDULE OF PROPERTY AND EQUIPM" sheetId="42" state="visible" r:id="rId42"/>
    <sheet xmlns:r="http://schemas.openxmlformats.org/officeDocument/2006/relationships" name="PROPERTY AND EQUIPMENT, NET (De" sheetId="43" state="visible" r:id="rId43"/>
    <sheet xmlns:r="http://schemas.openxmlformats.org/officeDocument/2006/relationships" name="SCHEDULE OF OTHER ASSETS (Detai" sheetId="44" state="visible" r:id="rId44"/>
    <sheet xmlns:r="http://schemas.openxmlformats.org/officeDocument/2006/relationships" name="SCHEDULE OF ACCOUNTS AND OTHER " sheetId="45" state="visible" r:id="rId45"/>
    <sheet xmlns:r="http://schemas.openxmlformats.org/officeDocument/2006/relationships" name="SCHEDULE OF LEASE-RELATED ASSET" sheetId="46" state="visible" r:id="rId46"/>
    <sheet xmlns:r="http://schemas.openxmlformats.org/officeDocument/2006/relationships" name="SCHEDULE OF COMPONENTS OF LEASE" sheetId="47" state="visible" r:id="rId47"/>
    <sheet xmlns:r="http://schemas.openxmlformats.org/officeDocument/2006/relationships" name="SCHEDULE OF SUPPLEMENTAL CASH F" sheetId="48" state="visible" r:id="rId48"/>
    <sheet xmlns:r="http://schemas.openxmlformats.org/officeDocument/2006/relationships" name="SCHEDULE OF WEIGHTED-AVERAGE RE" sheetId="49" state="visible" r:id="rId49"/>
    <sheet xmlns:r="http://schemas.openxmlformats.org/officeDocument/2006/relationships" name="SCHEDULE OF FUTURE MINIMUM LEAS" sheetId="50" state="visible" r:id="rId50"/>
    <sheet xmlns:r="http://schemas.openxmlformats.org/officeDocument/2006/relationships" name="LEASES (Details Narrative)" sheetId="51" state="visible" r:id="rId51"/>
    <sheet xmlns:r="http://schemas.openxmlformats.org/officeDocument/2006/relationships" name="RELATED PARTY TRANSACTIONS (Det" sheetId="52" state="visible" r:id="rId52"/>
    <sheet xmlns:r="http://schemas.openxmlformats.org/officeDocument/2006/relationships" name="SCHEDULE OF NONCONTROLLING INTE" sheetId="53" state="visible" r:id="rId53"/>
    <sheet xmlns:r="http://schemas.openxmlformats.org/officeDocument/2006/relationships" name="SCHEDULE OF NONCONTROLLING IN_2" sheetId="54" state="visible" r:id="rId54"/>
    <sheet xmlns:r="http://schemas.openxmlformats.org/officeDocument/2006/relationships" name="COMMITMENTS AND CONTINGENCIES (" sheetId="55" state="visible" r:id="rId55"/>
    <sheet xmlns:r="http://schemas.openxmlformats.org/officeDocument/2006/relationships" name="SCHEDULE OF SEGMENT INFORMATION"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Apr. 30, 2022</t>
        </is>
      </c>
      <c r="C2" s="2" t="inlineStr">
        <is>
          <t>Jul.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54439</t>
        </is>
      </c>
      <c r="C12" s="4" t="inlineStr">
        <is>
          <t xml:space="preserve"> </t>
        </is>
      </c>
    </row>
    <row r="13">
      <c r="A13" s="4" t="inlineStr">
        <is>
          <t>Entity Registrant Name</t>
        </is>
      </c>
      <c r="B13" s="4" t="inlineStr">
        <is>
          <t>HARTFORD
GREAT HEALTH CORP.</t>
        </is>
      </c>
      <c r="C13" s="4" t="inlineStr">
        <is>
          <t xml:space="preserve"> </t>
        </is>
      </c>
    </row>
    <row r="14">
      <c r="A14" s="4" t="inlineStr">
        <is>
          <t>Entity Central Index Key</t>
        </is>
      </c>
      <c r="B14" s="4" t="inlineStr">
        <is>
          <t>0001482554</t>
        </is>
      </c>
      <c r="C14" s="4" t="inlineStr">
        <is>
          <t xml:space="preserve"> </t>
        </is>
      </c>
    </row>
    <row r="15">
      <c r="A15" s="4" t="inlineStr">
        <is>
          <t>Entity Tax Identification Number</t>
        </is>
      </c>
      <c r="B15" s="4" t="inlineStr">
        <is>
          <t>51-06751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832
Glendon Way</t>
        </is>
      </c>
      <c r="C17" s="4" t="inlineStr">
        <is>
          <t xml:space="preserve"> </t>
        </is>
      </c>
    </row>
    <row r="18">
      <c r="A18" s="4" t="inlineStr">
        <is>
          <t>Entity Address, City or Town</t>
        </is>
      </c>
      <c r="B18" s="4" t="inlineStr">
        <is>
          <t>Roseme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770</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321-1915</t>
        </is>
      </c>
      <c r="C22" s="4" t="inlineStr">
        <is>
          <t xml:space="preserve"> </t>
        </is>
      </c>
    </row>
    <row r="23">
      <c r="A23" s="4" t="inlineStr">
        <is>
          <t>Title of 12(b) Security</t>
        </is>
      </c>
      <c r="B23" s="4" t="inlineStr">
        <is>
          <t>Common
    stock, par value $0.001 par value</t>
        </is>
      </c>
      <c r="C23" s="4" t="inlineStr">
        <is>
          <t xml:space="preserve"> </t>
        </is>
      </c>
    </row>
    <row r="24">
      <c r="A24" s="4" t="inlineStr">
        <is>
          <t>Trading Symbol</t>
        </is>
      </c>
      <c r="B24" s="4" t="inlineStr">
        <is>
          <t>HFUS</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010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JOINT VENTURES AND DECONSOLIDATION</t>
        </is>
      </c>
      <c r="B1" s="2" t="inlineStr">
        <is>
          <t>9 Months Ended</t>
        </is>
      </c>
    </row>
    <row r="2">
      <c r="B2" s="2" t="inlineStr">
        <is>
          <t>Apr. 30, 2022</t>
        </is>
      </c>
    </row>
    <row r="3">
      <c r="A3" s="3" t="inlineStr">
        <is>
          <t>Business Combination and Asset Acquisition [Abstract]</t>
        </is>
      </c>
      <c r="B3" s="4" t="inlineStr">
        <is>
          <t xml:space="preserve"> </t>
        </is>
      </c>
    </row>
    <row r="4">
      <c r="A4" s="4" t="inlineStr">
        <is>
          <t>ACQUISITIONS, JOINT VENTURES AND DECONSOLIDATION</t>
        </is>
      </c>
      <c r="B4" s="4" t="inlineStr">
        <is>
          <t xml:space="preserve">NOTE
3. ACQUISITIONS, JOINT VENTURES AND DECONSOLIDATION Joint
Ventures On
March 22, 2019, HFSH entered into a joint venture agreement (the “JV agreement”) with Shanghai Jingyu Education Tech Ltd.
(“SH Jingyu”) and one individual investor, to form a new entity - HF Int’l Education to provide childcare education
services. HFSH initially owned 65.0 61.0 10 5 As a result, HFSH held 75.5% of HF Int’l Education and a total of 24.5% equity was held by noncontrolling shareholders.
Pursuant to the board meeting held on June 1, 2021, the noncontrolling shareholders sold a total 14.5% equity at zero consideration to
HFSH. As a result, HFSH holds 90.0% of HF Int’l Education and $403,131 noncontrolling loss was absorbed by HFSH as a result of
the ownership restructure at HF Int’l Education Continuous
operation losses caused by the market uncertainties including pandemic and government regulations, HF Int’l Education entered agreements
to sell the copyrights of seven education textbooks and ten “HaiDeFuDe” registered trademarks owned for RMB 1.2 1.0 5 On
August 31, 2021, PDHJ, one of HF Int’l Education’s wholly owned subsidiary, entered into a joint venture agreement with two
individual investors, to form a new entity - Shanghai HDFD Zhongli Education Technology Co., Ltd. (“Zhongli”) to provide
education related services or technology. PDHJ holds 96 4 20 0.4 19.6 Operation
result of HF Int’l Education and Zhongli are included in the Company’s consolidated financial statements commencing on the
formation date. The Company classifies the ownership interest held by other parties as “Noncontrolling interest” on the consolidated
balance sheet. Acquisition
of Gelinke On
July 20, 2020, HF Int’l Education entered an agreement with two individuals to acquire the whole ownership of Gelinke, who engages
at early childhood education services in Changning District, Shanghai. The results of operations of the acquired entities are included
in the Company’s consolidated financial statements commencing on the acquisition date. The Company has recorded an allocation of
purchase price to Gelinke’s tangible and identifiable intangible assets acquired and liabilities assumed based on their fair value
at the acquisition date. The Company accounted the acquisition transaction in accordance with FASB ASC 805, Business Combinations, under
acquisition accounting method. The related transaction costs were immaterial and included in General and administrative expenses in the
accompanying consolidated statements of operations. The acquisition was completed on August 31, 2021. The calculation of purchase price
and purchase price allocation is as follows: SCHEDULE
OF RECOGNIZED IDENTIFIED ASSETS ACQUIRED AND LIABILITIES ASSUMED
Assets Acquired and
Liabilities Assumed
Cash and cash equivalents 1,809
Restricted Cash 25,009
Prepaid and Other current receivables 4,696
Property and Equipment, net 4,294
Unearned revenue (78,696 )
Goodwill 67,712
Total consideration * 24,824
* $ 10,462 70,000 14,362 100,000 24,824 Goodwill
is mainly attributable to synergies expected from the acquisition of license, list of customers and teacher workforce. Due to unfavorable
operation result of Gelinke during the year ended July 31, 2021, management determined that $ 67,712 Other
Acquisitions In
January and February 2019, HFSH entered agreements to acquire 85 55 In
January 2019, HFSH entered agreements to acquire 100 Disposal
of subsidiary On
December 31, 2020, HFSH disposed its 90 4.5 0.5 Net
assets (liabilities) disposed of: SCHEDULE
OF NET ASSETS (LIABILITIES) DISPOSED OF SUBSIDIARY
Net assets (liabilities) disposed of:
Cash and cash equivalents 172
Restricted cash 29,944
Related party receivable 782,224
Related party payable (98,615 )
Other current payable (3,876 )
Noncontrolling interest (60,812 )
Net assets of the subsidiary, excluding noncontrolling interest 649,037
Consideration 753,354
Gain on disposal of the subsidiary (104,317 )
Gain on disposal of noncontrolling interest (60,812 )
Gain on disposal of the subsidiary, excluding noncontrolling interest (43,505 ) Net inflow / (outflow) of cash and cash
equivalents in respect of the disposal subsidiary: SCHEDULE OF NET INFLOW (OUTFLOW) OF CASH
AND CASH EQUIVALENTS OF DISPOSAL SUBSIDIARY
Cash and cash equivalents (172 )
Restricted cash (29,944 )
Cash and cash equivalents deconsolidated (30,11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CASH</t>
        </is>
      </c>
      <c r="B1" s="2" t="inlineStr">
        <is>
          <t>9 Months Ended</t>
        </is>
      </c>
    </row>
    <row r="2">
      <c r="B2" s="2" t="inlineStr">
        <is>
          <t>Apr. 30, 2022</t>
        </is>
      </c>
    </row>
    <row r="3">
      <c r="A3" s="3" t="inlineStr">
        <is>
          <t>Receivables [Abstract]</t>
        </is>
      </c>
      <c r="B3" s="4" t="inlineStr">
        <is>
          <t xml:space="preserve"> </t>
        </is>
      </c>
    </row>
    <row r="4">
      <c r="A4" s="4" t="inlineStr">
        <is>
          <t>RESTRICTED CASH</t>
        </is>
      </c>
      <c r="B4" s="4" t="inlineStr">
        <is>
          <t xml:space="preserve">NOTE
4. RESTRICTED CASH The
Company early adopted ASU 2016-18, Statement of Cash Flows (Topic 230): Restricted Cash, and includes restricted cash with cash and cash
equivalents when reconciling the beginning of year and end of year total amounts shown on the statements of cash flows. The restricted
cash are collaterals required by the local government in China for the early education license Gelinke held as of July 31, 2021. The
following table provides a reconciliation of cash, cash equivalents and restricted cash reported within the balance sheets that sum to
the total of the same such amounts shown in the statements of cash flows. SCHEDULE
OF RECONCILIATION OF CASH, CASH EQUIVALENTS AND RESTRICTED CASH
April 30,
2022 (unaudited) July 31, 2021
Cash and cash equivalents $ 16,420 $ 27,612
Restricted cash - 26,566
Total cash, cash equivalents and restricted cash shown in the statement of cash flows $ 16,420 $ 54,1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AND OTHER CURRENT RECEIVABLES</t>
        </is>
      </c>
      <c r="B1" s="2" t="inlineStr">
        <is>
          <t>9 Months Ended</t>
        </is>
      </c>
    </row>
    <row r="2">
      <c r="B2" s="2" t="inlineStr">
        <is>
          <t>Apr. 30, 2022</t>
        </is>
      </c>
    </row>
    <row r="3">
      <c r="A3" s="3" t="inlineStr">
        <is>
          <t>Prepaid And Other Current Receivables</t>
        </is>
      </c>
      <c r="B3" s="4" t="inlineStr">
        <is>
          <t xml:space="preserve"> </t>
        </is>
      </c>
    </row>
    <row r="4">
      <c r="A4" s="4" t="inlineStr">
        <is>
          <t>PREPAID AND OTHER CURRENT RECEIVABLES</t>
        </is>
      </c>
      <c r="B4" s="4" t="inlineStr">
        <is>
          <t xml:space="preserve">NOTE
5. PREPAID AND OTHER CURRENT RECEIVABLES Prepaid
and other current receivable amounts of $ 187,668 286,2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Apr. 30, 2022</t>
        </is>
      </c>
    </row>
    <row r="3">
      <c r="A3" s="3" t="inlineStr">
        <is>
          <t>Inventory Disclosure [Abstract]</t>
        </is>
      </c>
      <c r="B3" s="4" t="inlineStr">
        <is>
          <t xml:space="preserve"> </t>
        </is>
      </c>
    </row>
    <row r="4">
      <c r="A4" s="4" t="inlineStr">
        <is>
          <t>INVENTORY</t>
        </is>
      </c>
      <c r="B4" s="4" t="inlineStr">
        <is>
          <t xml:space="preserve">NOTE
6. INVENTORY Inventory
mainly consists of books, the early childhood education materials. Inventory is stated at the lower of cost or net realizable value.
As of April 30, 2022 and July 31, 2021, inventory balance was $ 311,390 323,8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Apr. 30, 2022</t>
        </is>
      </c>
    </row>
    <row r="3">
      <c r="A3" s="3" t="inlineStr">
        <is>
          <t>Property, Plant and Equipment [Abstract]</t>
        </is>
      </c>
      <c r="B3" s="4" t="inlineStr">
        <is>
          <t xml:space="preserve"> </t>
        </is>
      </c>
    </row>
    <row r="4">
      <c r="A4" s="4" t="inlineStr">
        <is>
          <t>PROPERTY AND EQUIPMENT, NET</t>
        </is>
      </c>
      <c r="B4" s="4" t="inlineStr">
        <is>
          <t xml:space="preserve">NOTE
7. PROPERTY AND EQUIPMENT, NET Property
and equipment, net consists of the following at April 30, 2022 and July 31, 2021: SCHEDULE
OF PROPERTY AND EQUIPMENT, NET
April 30, 2022 (unaudited) July 31, 2021
Leasehold improvements $ 406,651 $ 214,184
Finance lease assets 284,248 290,714
Furniture and fixtures 301,517 289,000
Office equipment and vehicles 157,937 161,529
Construction in progress 18,128 67,044
Property and equipment, gross 1,168,481 1,022,471
Less: accumulated depreciation and amortization (507,497 ) (428,954 )
Property and equipment, net $ 660,984 $ 593,517 Depreciation
expense for the three months ended April 30, 2022 and 2021, was $ 27,958 26,039 90,968 60,6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Apr. 30, 2022</t>
        </is>
      </c>
    </row>
    <row r="3">
      <c r="A3" s="3" t="inlineStr">
        <is>
          <t>Deferred Costs, Capitalized, Prepaid, and Other Assets Disclosure [Abstract]</t>
        </is>
      </c>
      <c r="B3" s="4" t="inlineStr">
        <is>
          <t xml:space="preserve"> </t>
        </is>
      </c>
    </row>
    <row r="4">
      <c r="A4" s="4" t="inlineStr">
        <is>
          <t>OTHER ASSETS</t>
        </is>
      </c>
      <c r="B4" s="4" t="inlineStr">
        <is>
          <t xml:space="preserve">NOTE
8. OTHER ASSETS Other
assets consist of the following at April 30, 2022 and July 31, 2021: SCHEDULE
OF OTHER ASSETS
April 30, 2022 (unaudited) July 31, 2021
Other miscellaneous assets $ 24,655 $ 32,308
Rental deposits 206,755 289,499
Other assets $ 231,410 $ 321,8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PAYABLES</t>
        </is>
      </c>
      <c r="B1" s="2" t="inlineStr">
        <is>
          <t>9 Months Ended</t>
        </is>
      </c>
    </row>
    <row r="2">
      <c r="B2" s="2" t="inlineStr">
        <is>
          <t>Apr. 30, 2022</t>
        </is>
      </c>
    </row>
    <row r="3">
      <c r="A3" s="3" t="inlineStr">
        <is>
          <t>Payables and Accruals [Abstract]</t>
        </is>
      </c>
      <c r="B3" s="4" t="inlineStr">
        <is>
          <t xml:space="preserve"> </t>
        </is>
      </c>
    </row>
    <row r="4">
      <c r="A4" s="4" t="inlineStr">
        <is>
          <t>OTHER CURRENT PAYABLES</t>
        </is>
      </c>
      <c r="B4" s="4" t="inlineStr">
        <is>
          <t xml:space="preserve">NOTE
9. OTHER CURRENT PAYABLES The
following is a breakdown of the accounts and other payables as of April 30, 2022 and July 31, 2021: SCHEDULE
OF ACCOUNTS AND OTHER PAYABLES
April 30, 2022 (unaudited) July 31, 2021
Payable to acquirees $ 147,951 $ 151,317
Accrued payroll 30,036 11,064
Payable to publisher 68,094 139,287
Other payables 232,881 169,935
Other Current Payables $ 478,962 $ 471,603 Payable
to acquiree is the unpaid consideration for the acquisitions described in Note 3 Acquisitions and Joint Ven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Apr. 30, 2022</t>
        </is>
      </c>
    </row>
    <row r="3">
      <c r="A3" s="3" t="inlineStr">
        <is>
          <t>Leases</t>
        </is>
      </c>
      <c r="B3" s="4" t="inlineStr">
        <is>
          <t xml:space="preserve"> </t>
        </is>
      </c>
    </row>
    <row r="4">
      <c r="A4" s="4" t="inlineStr">
        <is>
          <t>LEASES</t>
        </is>
      </c>
      <c r="B4" s="4" t="inlineStr">
        <is>
          <t xml:space="preserve">NOTE
10. LEASES At
the inception of a contract, the Company assesses whether the contract is, or contains, a lease. Leases are classified as either finance
leases or operating leases based on criteria in Accounting Standards Codification (“ASC”) 842. Operating leases are included
in ROU assets-Operating lease, Current Operating Lease liabilities and Operating lease liabilities, finance leases are included in Property
and Equipment and Other Liabilities in the condensed Consolidated Balance Sheet. Right-of-use
(“ROU”) assets and liabilities are recognized at the lease commencement date based on the present value of lease payments
over the lease term. As the lease did not provide an implicit rate, the Company uses its incremental borrowing rate based on the information
available at the lease commencement date in China market. ROU assets also include any lease payments made and exclude lease incentives.
Lease terms may include options to extend or terminate the lease when it is reasonably certain that the Company will exercise that option.
Lease expense for operating leases, consisting of lease payments, is recognized on a straight-line basis over the lease term. Lease expense
for finance leases consists of the amortization of the ROU asset on a straight-line basis over the asset’s estimated useful life
and interest expense is calculated using the amortized cost basis. As
of July 31, 2021, the Company has multiple operating leases for office spaces and a finance lease of land and hotel building. Our operating
leases have remaining lease terms ranging from one year five years In
July and September 2021, HF Int’l Education entered two sublease agreements to sublease some office spaces with two-year term.
Amount of $ 38,222 126,807 On
September 1, 2020, Gelinke entered a five 1.2 1 40,005 HZHF
terminated its original office lease on January 6, 2021. Approximately $ 287,000 258,000 49,000 27,000 The
finance lease was obtained through HZLJ acquisition on March 22, 2019. On October 1, 2010, HZLJ took over the lease of the land and hotel
building for 41 Lease-related
assets and liabilities at April 30, 2022 and July 31, 2021 were as follows: SCHEDULE
OF LEASE-RELATED ASSETS AND LIABILITIES
April 30, 2022 (unaudited) July 31, 2021
Assets
Finance lease right-of-use assets, cost $ 284,248 $ 290,714
Less: accumulated amortization (73,632 ) (80,547 )
Finance lease right-of-use assets, net 210,616 210,167
ROU assets-Operating lease 3,100,933 3,837,186
Total Lease ROU assets $ 3,311,549 $ 4,047,353
Liabilities
Current Operating Lease liabilities $ 1,277,300 $ 1,130,406
Operating lease liabilities, noncurrent 2,426,766 3,164,081
Finance lease liabilities, noncurrent 358,312 368,715
Total Lease liabilities $ 4,062,378 $ 4,663,202 No
impairment of the ROU assets was identified during the three and nine months ended April 30, 2022. The
components of lease cost for the periods ended April 30, 2022 and 2021: SCHEDULE
OF COMPONENTS OF LEASE COST
Three months ended April 30, Nine months ended April 30,
2022 (unaudited) 2021(unaudited) 2022 (unaudited) 2021(unaudited)
Operating lease cost $ 280,712 $ 356,715 $ 873,317 $ 1,047,066
Finance leases:
Amortization of ROU assets 1,797 1,744 5,370 5,308
Interest on finance lease liabilities 7,083 6,785 21,167 20,652
Finance lease cost 8,880 8,529 26,537 25,960
Total lease cost $ 289,592 $ 365,244 $ 899,854 $ 1,073,026 Supplemental
cash flow information for leases for the nine months ended April 30, 2022 and 2021: SCHEDULE
OF SUPPLEMENTAL CASH FLOW INFORMATION FOR LEASES
Nine months ended April 30,
2022 2021
Operating cash flows paid for operating leases $ 616,388 $ 773,347
Financing cash flows paid for finance leases 23,441 21,900 The
weighted-average remaining lease term and weighted-average discount rate for operating and finance leases was as follows: SCHEDULE
OF WEIGHTED-AVERAGE REMAINING LEASE TERM AND WEIGHTED-AVERAGE DISCOUNT RATE FOR OPERATING AND FINANCE LEASES
April 30, 2022
Operating Leases Finance Leases
Weighted-average remaining lease term (years) 3.3 29.3
Weighted-average discount rate 8 % 8 % The
following table reconciles the undiscounted future minimum lease payments for operating and finance leases executed at April 30, 2022: SCHEDULE
OF FUTURE MINIMUM LEASE PAYMENTS FOR OPERATING AND FINANCE LEASES
Operating Leases Finance Leases
2022 $ 720,256 $ -
2023 1,118,356 23,455
2024 1,169,408 24,211
2025 1,083,119 24,968
2026 86,071 25,724
2027 and thereafter - 934,403
Total lease payments $ 4,177,210 $ 1,032,761
Less interest (473,144 ) (674,449 )
Present value of future lease payments $ 3,704,066 $ 358,312
Current Lease liabilities 1,277,300 -
Noncurrent Lease liabilities 2,426,766 358,3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2</t>
        </is>
      </c>
    </row>
    <row r="3">
      <c r="A3" s="3" t="inlineStr">
        <is>
          <t>Related Party Transactions [Abstract]</t>
        </is>
      </c>
      <c r="B3" s="4" t="inlineStr">
        <is>
          <t xml:space="preserve"> </t>
        </is>
      </c>
    </row>
    <row r="4">
      <c r="A4" s="4" t="inlineStr">
        <is>
          <t>RELATED PARTY TRANSACTIONS</t>
        </is>
      </c>
      <c r="B4" s="4" t="inlineStr">
        <is>
          <t xml:space="preserve">NOTE
11. RELATED PARTY TRANSACTIONS Related
Party Receivables As
both of April 30, 2022 and July 31, 2021, Nil HFSH lent the amount to SH Qiaohong for two years on June
21, 2018 bearing annual interest of six percent. On August 1, 2020, the loan has been extended to July 31, 2022 0 18,535 Nil $ 285,767 29,357 29,948 Related
Party Payables As
of April 30, 2022 and July 31, 2021, amounts of $ 633,625 616,159 As
of April 30, 2022 and July 31, 2021, amount of $ 605,281 619,051 HFSH
had payable balances to Shanghai Oversea Chinese Culture Media Ltd. (“SH Oversea”), an entity managed by the same management
team, in the amounts of $ 3,816,630 2,926,782 From
September 2020 to April 2022, the Company borrowed several notes in a total amount of $ 265,000 5 3,078 8,287 1,205 2,131 As
of April 30, 2022 and July 31, 2021, the Company has $ 669,046 657,572 On April 30, 2019, both parties entered a long-term agreement to convert the payable to a long-term
debt, with expiration date on April 30, 2021 6,563 19,923 3,803 11,461 660,442 655,940 The
remaining related party payable of $ 127,563 80,477 Three-Party
Settlement Agreement On
December 31, 2020, a Three-Party Settlement agreement among HFSH, SH Qiaohong and Qiao Garden Int’l Travel was entered. Pursuant
to the agreement, around $ 721,000 5,031,699 90 5.0 4.5 104,317 697,000 Other
Related Party Transactions Office
space at Rosemead, CA is provided to Hartford Great Health Corp. at no cost by the sole executive officer. No provision for these costs
has been included in these financial statements as the amounts are not material. On
September 30, 2019, HF Int’l Education entered two debt agreements with the related parties, SH Qiao Hong and SH Oversea. Each
debt agreement provides a line of credit up to RMB 9.0 tw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Apr. 30, 2022</t>
        </is>
      </c>
    </row>
    <row r="3">
      <c r="A3" s="3" t="inlineStr">
        <is>
          <t>Noncontrolling Interest [Abstract]</t>
        </is>
      </c>
      <c r="B3" s="4" t="inlineStr">
        <is>
          <t xml:space="preserve"> </t>
        </is>
      </c>
    </row>
    <row r="4">
      <c r="A4" s="4" t="inlineStr">
        <is>
          <t>NONCONTROLLING INTERESTS</t>
        </is>
      </c>
      <c r="B4" s="4" t="inlineStr">
        <is>
          <t xml:space="preserve">NOTE
12. NONCONTROLLING INTERESTS Noncontrolling
interests consisted of the following as of April 30, 2022 and 2021: SCHEDULE
OF NONCONTROLLING INTERESTS
Name of Entity % of Non- July 31, 2021 Net loss Investment Foreign April 30, 2022
HZLJ 40.0 % $ (962,998 ) $ (39,677 ) $ - $ 21,917 $ (980,758 )
HF Int’l Education 10.0 % (242,075 ) (138,133 ) - 8,311 (371,897 )
Zhongli 4.0 % - (7 ) 60,528 (1,323 ) 59,198
Total $ (1,205,073 ) $ (177,817 ) $ 60,528 $ 28,905 $ (1,293,457 )
Name of Entity % of Non- July 31, 2020 Net loss Restructure of Disposal of Foreign July 31, 2021
HZLJ 40.0 % $ (889,068 ) $ (42,285 ) $ - $ - $ (31,645 ) $ (962,998 )
HF Int’l Education * 10.0 % (88,692 ) (548,547 ) 403,131 - (7,967 ) (242,075 )
Qiao Garden Intl Travel - 60,271 1,827 - (62,098 ) - -
Total $ (917,489 ) $ (589,005 ) $ 403,131 $ (62,098 ) $ (39,612 ) $ (1,205,073 )
* 90 10 In June 2021, SHHZJ and one individual shareholder transferred a total 14.5% noncontrolling interest of HF
Int’l Education to SHHF at zero cost, see note 4 Acquisitions, joint ventures and deconsolid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2</t>
        </is>
      </c>
      <c r="C1" s="2" t="inlineStr">
        <is>
          <t>Jul. 31, 2021</t>
        </is>
      </c>
    </row>
    <row r="2">
      <c r="A2" s="3" t="inlineStr">
        <is>
          <t>Current Assets</t>
        </is>
      </c>
      <c r="B2" s="4" t="inlineStr">
        <is>
          <t xml:space="preserve"> </t>
        </is>
      </c>
      <c r="C2" s="4" t="inlineStr">
        <is>
          <t xml:space="preserve"> </t>
        </is>
      </c>
    </row>
    <row r="3">
      <c r="A3" s="4" t="inlineStr">
        <is>
          <t>Cash and cash equivalents</t>
        </is>
      </c>
      <c r="B3" s="6" t="n">
        <v>16420</v>
      </c>
      <c r="C3" s="6" t="n">
        <v>27612</v>
      </c>
    </row>
    <row r="4">
      <c r="A4" s="4" t="inlineStr">
        <is>
          <t>Restricted cash</t>
        </is>
      </c>
      <c r="B4" s="4" t="inlineStr">
        <is>
          <t xml:space="preserve"> </t>
        </is>
      </c>
      <c r="C4" s="5" t="n">
        <v>26566</v>
      </c>
    </row>
    <row r="5">
      <c r="A5" s="4" t="inlineStr">
        <is>
          <t>Prepaid and other current receivables</t>
        </is>
      </c>
      <c r="B5" s="5" t="n">
        <v>187668</v>
      </c>
      <c r="C5" s="5" t="n">
        <v>286232</v>
      </c>
    </row>
    <row r="6">
      <c r="A6" s="4" t="inlineStr">
        <is>
          <t>Related party receivable</t>
        </is>
      </c>
      <c r="B6" s="5" t="n">
        <v>315124</v>
      </c>
      <c r="C6" s="5" t="n">
        <v>325864</v>
      </c>
    </row>
    <row r="7">
      <c r="A7" s="4" t="inlineStr">
        <is>
          <t>Inventory</t>
        </is>
      </c>
      <c r="B7" s="5" t="n">
        <v>311390</v>
      </c>
      <c r="C7" s="5" t="n">
        <v>323814</v>
      </c>
    </row>
    <row r="8">
      <c r="A8" s="4" t="inlineStr">
        <is>
          <t>Total Current Assets</t>
        </is>
      </c>
      <c r="B8" s="5" t="n">
        <v>830602</v>
      </c>
      <c r="C8" s="5" t="n">
        <v>990088</v>
      </c>
    </row>
    <row r="9">
      <c r="A9" s="3" t="inlineStr">
        <is>
          <t>Non-current Assets</t>
        </is>
      </c>
      <c r="B9" s="4" t="inlineStr">
        <is>
          <t xml:space="preserve"> </t>
        </is>
      </c>
      <c r="C9" s="4" t="inlineStr">
        <is>
          <t xml:space="preserve"> </t>
        </is>
      </c>
    </row>
    <row r="10">
      <c r="A10" s="4" t="inlineStr">
        <is>
          <t>Property and equipment, net</t>
        </is>
      </c>
      <c r="B10" s="5" t="n">
        <v>660984</v>
      </c>
      <c r="C10" s="5" t="n">
        <v>593517</v>
      </c>
    </row>
    <row r="11">
      <c r="A11" s="4" t="inlineStr">
        <is>
          <t>ROU assets-operating lease</t>
        </is>
      </c>
      <c r="B11" s="5" t="n">
        <v>3100933</v>
      </c>
      <c r="C11" s="5" t="n">
        <v>3837186</v>
      </c>
    </row>
    <row r="12">
      <c r="A12" s="4" t="inlineStr">
        <is>
          <t>Other assets</t>
        </is>
      </c>
      <c r="B12" s="5" t="n">
        <v>231410</v>
      </c>
      <c r="C12" s="5" t="n">
        <v>321807</v>
      </c>
    </row>
    <row r="13">
      <c r="A13" s="4" t="inlineStr">
        <is>
          <t>Total Non-current Assets</t>
        </is>
      </c>
      <c r="B13" s="5" t="n">
        <v>3993327</v>
      </c>
      <c r="C13" s="5" t="n">
        <v>4752510</v>
      </c>
    </row>
    <row r="14">
      <c r="A14" s="4" t="inlineStr">
        <is>
          <t>TOTAL ASSETS</t>
        </is>
      </c>
      <c r="B14" s="5" t="n">
        <v>4823929</v>
      </c>
      <c r="C14" s="5" t="n">
        <v>5742598</v>
      </c>
    </row>
    <row r="15">
      <c r="A15" s="3" t="inlineStr">
        <is>
          <t>Current Liabilities</t>
        </is>
      </c>
      <c r="B15" s="4" t="inlineStr">
        <is>
          <t xml:space="preserve"> </t>
        </is>
      </c>
      <c r="C15" s="4" t="inlineStr">
        <is>
          <t xml:space="preserve"> </t>
        </is>
      </c>
    </row>
    <row r="16">
      <c r="A16" s="4" t="inlineStr">
        <is>
          <t>Related party loan and payables</t>
        </is>
      </c>
      <c r="B16" s="5" t="n">
        <v>6129288</v>
      </c>
      <c r="C16" s="5" t="n">
        <v>4391325</v>
      </c>
    </row>
    <row r="17">
      <c r="A17" s="4" t="inlineStr">
        <is>
          <t>Contract liabilities</t>
        </is>
      </c>
      <c r="B17" s="5" t="n">
        <v>597305</v>
      </c>
      <c r="C17" s="5" t="n">
        <v>545346</v>
      </c>
    </row>
    <row r="18">
      <c r="A18" s="4" t="inlineStr">
        <is>
          <t>Current operating Lease liabilities</t>
        </is>
      </c>
      <c r="B18" s="5" t="n">
        <v>1277300</v>
      </c>
      <c r="C18" s="5" t="n">
        <v>1130406</v>
      </c>
    </row>
    <row r="19">
      <c r="A19" s="4" t="inlineStr">
        <is>
          <t>Other current payable</t>
        </is>
      </c>
      <c r="B19" s="5" t="n">
        <v>478962</v>
      </c>
      <c r="C19" s="5" t="n">
        <v>471603</v>
      </c>
    </row>
    <row r="20">
      <c r="A20" s="4" t="inlineStr">
        <is>
          <t>Total Current Liabilities</t>
        </is>
      </c>
      <c r="B20" s="5" t="n">
        <v>8482855</v>
      </c>
      <c r="C20" s="5" t="n">
        <v>6538680</v>
      </c>
    </row>
    <row r="21">
      <c r="A21" s="4" t="inlineStr">
        <is>
          <t>Long-term loan from related party</t>
        </is>
      </c>
      <c r="B21" s="4" t="inlineStr">
        <is>
          <t xml:space="preserve"> </t>
        </is>
      </c>
      <c r="C21" s="5" t="n">
        <v>657572</v>
      </c>
    </row>
    <row r="22">
      <c r="A22" s="4" t="inlineStr">
        <is>
          <t>Lease liabilities, noncurrent</t>
        </is>
      </c>
      <c r="B22" s="5" t="n">
        <v>2785078</v>
      </c>
      <c r="C22" s="5" t="n">
        <v>3532796</v>
      </c>
    </row>
    <row r="23">
      <c r="A23" s="4" t="inlineStr">
        <is>
          <t>TOTAL LIABILITIES</t>
        </is>
      </c>
      <c r="B23" s="5" t="n">
        <v>11267933</v>
      </c>
      <c r="C23" s="5" t="n">
        <v>10729048</v>
      </c>
    </row>
    <row r="24">
      <c r="A24" s="4" t="inlineStr">
        <is>
          <t>Commitments and contingencies (Note 13)</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 $0.001 par value, 5,000,000 shares authorized, no shares issued and outstanding</t>
        </is>
      </c>
      <c r="B26" s="4" t="inlineStr">
        <is>
          <t xml:space="preserve"> </t>
        </is>
      </c>
      <c r="C26" s="4" t="inlineStr">
        <is>
          <t xml:space="preserve"> </t>
        </is>
      </c>
    </row>
    <row r="27">
      <c r="A27" s="4" t="inlineStr">
        <is>
          <t>Common stock - $0.001 par value, 300,000,000 shares authorized, 100,108,000 shares outstanding at both of April 30, 2022 and July 31, 2021.</t>
        </is>
      </c>
      <c r="B27" s="5" t="n">
        <v>100108</v>
      </c>
      <c r="C27" s="5" t="n">
        <v>100108</v>
      </c>
    </row>
    <row r="28">
      <c r="A28" s="4" t="inlineStr">
        <is>
          <t>Additional paid-in capital</t>
        </is>
      </c>
      <c r="B28" s="5" t="n">
        <v>2173521</v>
      </c>
      <c r="C28" s="5" t="n">
        <v>2173521</v>
      </c>
    </row>
    <row r="29">
      <c r="A29" s="4" t="inlineStr">
        <is>
          <t>Accumulated deficit</t>
        </is>
      </c>
      <c r="B29" s="5" t="n">
        <v>-7318415</v>
      </c>
      <c r="C29" s="5" t="n">
        <v>-5821519</v>
      </c>
    </row>
    <row r="30">
      <c r="A30" s="4" t="inlineStr">
        <is>
          <t>Accumulated other comprehensive loss</t>
        </is>
      </c>
      <c r="B30" s="5" t="n">
        <v>-105761</v>
      </c>
      <c r="C30" s="5" t="n">
        <v>-233487</v>
      </c>
    </row>
    <row r="31">
      <c r="A31" s="4" t="inlineStr">
        <is>
          <t>Noncontrolling interest</t>
        </is>
      </c>
      <c r="B31" s="5" t="n">
        <v>-1293457</v>
      </c>
      <c r="C31" s="5" t="n">
        <v>-1205073</v>
      </c>
    </row>
    <row r="32">
      <c r="A32" s="4" t="inlineStr">
        <is>
          <t>Total Stockholders’ Deficit</t>
        </is>
      </c>
      <c r="B32" s="5" t="n">
        <v>-6444004</v>
      </c>
      <c r="C32" s="5" t="n">
        <v>-4986450</v>
      </c>
    </row>
    <row r="33">
      <c r="A33" s="4" t="inlineStr">
        <is>
          <t>TOTAL LIABILITIES AND STOCKHOLDERS’ DEFICIT</t>
        </is>
      </c>
      <c r="B33" s="6" t="n">
        <v>4823929</v>
      </c>
      <c r="C33" s="6" t="n">
        <v>5742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2</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There
has been below material contractual obligations and other commitments except the lease commitments disclosed in Note 10 Leases. Lawsuits
related to lease agreements In
June 2018 and January 2019, HFSH and HF Int’l Education entered two lease agreements with Shanghai Longjin Corporate Management
Co., Ltd (the “Sublessor”) to lease some office spaces. On April 13, 2020, HFSH and HF Int’l Education received Notices
of Lease Termination from the Tenant for late payments. HFSH and HF Int’l Education then filed a civil case against the Sublessor
for over-charged rent fees because of fictitious office size and requested refund in the total amount approximately $ 481,000 3.3 July 10, 2020 HF Int’l Education entered
a new lease agreement with the Landlord on June 1, 2020 for the same office spaces in a five-year term On
July 7, 2021, the district court verdict the final ruling and awarded HFSH and HF Int’l Education total amounts of RMB 870,336 268,450 313,286 165,698 165,698 On
March 21, 2022, HF Int’l Education filed a civil case against the landlord demanding reductions of office rent due to mandatory
business lockdown ordered by Shanghai health officials. The case has been accepted by the court and pending court date. License
agreements In
June 2021, HF Int’l Education and its three subsidiaries: PDHJ, HDFD and Gelinke entered license agreements with HFHM for the rights
to use the intellectual Properties (the “IPs”) HFHM owns. The IPs cover in the license agreements are four set of curriculum
structure designed and fifteen trademarks including “HaiDeFuDe” registered trademarks purchased from HF Int’l Education.
As a return, on a monthly basis, HF Int’l Education and its subsidiaries pays 90% of its tuition revenue generated to HFHM as license
usage fee. For the three and nine months ended April 30, 2022, the Company incurred $ 136,736 429,157 285,767 295,9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pr. 30, 2022</t>
        </is>
      </c>
    </row>
    <row r="3">
      <c r="A3" s="3" t="inlineStr">
        <is>
          <t>Segment Reporting [Abstract]</t>
        </is>
      </c>
      <c r="B3" s="4" t="inlineStr">
        <is>
          <t xml:space="preserve"> </t>
        </is>
      </c>
    </row>
    <row r="4">
      <c r="A4" s="4" t="inlineStr">
        <is>
          <t>SEGMENT INFORMATION</t>
        </is>
      </c>
      <c r="B4" s="4" t="inlineStr">
        <is>
          <t xml:space="preserve">NOTE
14. SEGMENT INFORMATION The
Company currently operates in following industry segments: hospitality (hotel and travel agency) and early childhood education industry
in China. Segment
information on assets as of April 30, 2022 and revenue generated during the nine months ended April 30, 2022, as follows: SCHEDULE
OF SEGMENT INFORMATION
Hospitality Education Corporate and unallocated Total
Revenue $ 37,691 $ 476,842 $ - $ 514,533
Operating loss (124,724 ) (1,531,351 ) (118,769 ) (1,774,844 )
Loss before tax (165,516 ) (1,381,340 ) (127,057 ) (1,673,913 )
Net Loss Attributable to Hartford Great Health Corp (125,839 ) (1,243,200 ) (127,857 ) (1,496,896 )
Total assets (excluding Intercompany balances) 319,082 4,480,581 24,266 4,823,929 Segment
information on assets as of April 30, 2021 and revenue generated during the nine months ended April 30, 2021, as follows:
Corporate and
Hospitality Education unallocated Total
Revenue $ 86,705 $ 233,499 $ - $ 320,204
Operating loss (225,567 ) (1,864,038 ) (123,914 ) (2,213,519 )
Loss before tax (132,291 ) (1,863,698 ) (126,958 ) (2,122,947 )
Net Loss Attributable to Hartford Great Health Corp (102,377 ) (1,407,092 ) (127,758 ) (1,637,227 )
Total assets (excluding Intercompany balances) 382,491 6,462,391 56,717 6,901,5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2</t>
        </is>
      </c>
    </row>
    <row r="3">
      <c r="A3" s="3" t="inlineStr">
        <is>
          <t>Subsequent Events [Abstract]</t>
        </is>
      </c>
      <c r="B3" s="4" t="inlineStr">
        <is>
          <t xml:space="preserve"> </t>
        </is>
      </c>
    </row>
    <row r="4">
      <c r="A4" s="4" t="inlineStr">
        <is>
          <t>SUBSEQUENT EVENTS</t>
        </is>
      </c>
      <c r="B4" s="4" t="inlineStr">
        <is>
          <t>NOTE
15. SUBSEQUENT EVENTS In
accordance with ASC 855, “Subsequent Events”, the Company has evaluated subsequent events through the date of issuance of
these unaudited financial statements and has noted subsequent event disclosed below. On
June 8, 2022, the Company borrowed a note in the amount of $ 25,000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2</t>
        </is>
      </c>
    </row>
    <row r="3">
      <c r="A3" s="3" t="inlineStr">
        <is>
          <t>Accounting Policies [Abstract]</t>
        </is>
      </c>
      <c r="B3" s="4" t="inlineStr">
        <is>
          <t xml:space="preserve"> </t>
        </is>
      </c>
    </row>
    <row r="4">
      <c r="A4" s="4" t="inlineStr">
        <is>
          <t>Organization</t>
        </is>
      </c>
      <c r="B4" s="4" t="inlineStr">
        <is>
          <t xml:space="preserve">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90 The
Company started to engage in early childhood education industry at Hartford International Education Technology Co., Ltd (“HF Int’l
Education”). On July 24, 2019 and March 23, 2020, HF Int’l Education established two 100 96 4 </t>
        </is>
      </c>
    </row>
    <row r="5">
      <c r="A5" s="4" t="inlineStr">
        <is>
          <t>Basis of Presentation</t>
        </is>
      </c>
      <c r="B5" s="4" t="inlineStr">
        <is>
          <t xml:space="preserve">Basis
of Presentation The
consolidated financial statements include the accounts of Hartford Great Health Corp,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he Company’s net income (loss) excludes income (loss) attributable to
the noncontrolling interests. </t>
        </is>
      </c>
    </row>
    <row r="6">
      <c r="A6" s="4" t="inlineStr">
        <is>
          <t>Use of Estimates</t>
        </is>
      </c>
      <c r="B6" s="4" t="inlineStr">
        <is>
          <t xml:space="preserve">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t>
        </is>
      </c>
    </row>
    <row r="7">
      <c r="A7" s="4" t="inlineStr">
        <is>
          <t>Reclassifications</t>
        </is>
      </c>
      <c r="B7" s="4" t="inlineStr">
        <is>
          <t xml:space="preserve">Reclassifications Certain
amounts on the prior-year consolidated balance sheet, consolidated statement of operations and cash flows were reclassified to conform
to current-year presentation, with no effect on ending stockholders’ equity. </t>
        </is>
      </c>
    </row>
    <row r="8">
      <c r="A8" s="4" t="inlineStr">
        <is>
          <t>Income Taxes</t>
        </is>
      </c>
      <c r="B8" s="4" t="inlineStr">
        <is>
          <t xml:space="preserve">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Tax Reform Act permanently reduces the U.S. corporate income tax rate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
        </is>
      </c>
    </row>
    <row r="9">
      <c r="A9" s="4" t="inlineStr">
        <is>
          <t>Revenue Recognition</t>
        </is>
      </c>
      <c r="B9" s="4" t="inlineStr">
        <is>
          <t xml:space="preserve">Revenue
Recognition The
Company adopted ASC Topic 606 Revenue from Contracts with Customers (“Topic 606) on August 1, 2019, applying the modified retrospective
method to all contracts that were not completed as of August 1, 2019. The Company is building up its core business upon the completion
of multiple acquisitions in 2019, limited operations occurred during the periods ended April 30, 2022 and 2021 impacted by COVID-19 pandemic. Revenue
is recognized when control of promised goods or services is transferred to our customers in an amount of consideration to which we expect
to be entitled to in exchange for those goods or services. We follow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ASC 606
has no material impacts on the Company’s financial positions.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The Company recorded $ 597,305 545,346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and transferred to contract liabilities after trial period. Refunds are
provided to parents if they decide within the trial period that they no longer want to take the class. After the trial period, if
a parent withdraws from a class, usually only that unearned portion of the fee is available to be returned. For the three months
ended April 30, 2022 and 2021, $ 151,930 98,313 476,842 233,499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 </t>
        </is>
      </c>
    </row>
    <row r="10">
      <c r="A10" s="4" t="inlineStr">
        <is>
          <t>Recent Accounting Pronouncements</t>
        </is>
      </c>
      <c r="B10" s="4" t="inlineStr">
        <is>
          <t xml:space="preserve">Recent
Accounting Pronouncements Recently
adopted accounting pronouncements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adoption of ASU No. 2019-12 did not have a material
impact on the Company’s financial position, results of operations and liquidity.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t>
        </is>
      </c>
    </row>
    <row r="11">
      <c r="A11" s="4" t="inlineStr">
        <is>
          <t>Reclassification of Prior Year Presentation</t>
        </is>
      </c>
      <c r="B11" s="4" t="inlineStr">
        <is>
          <t>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JOINT VENTURES AND DECONSOLIDATION (Tables)</t>
        </is>
      </c>
      <c r="B1" s="2" t="inlineStr">
        <is>
          <t>9 Months Ended</t>
        </is>
      </c>
    </row>
    <row r="2">
      <c r="B2" s="2" t="inlineStr">
        <is>
          <t>Apr.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SCHEDULE
OF RECOGNIZED IDENTIFIED ASSETS ACQUIRED AND LIABILITIES ASSUMED
Assets Acquired and
Liabilities Assumed
Cash and cash equivalents 1,809
Restricted Cash 25,009
Prepaid and Other current receivables 4,696
Property and Equipment, net 4,294
Unearned revenue (78,696 )
Goodwill 67,712
Total consideration * 24,824
* $ 10,462 70,000 14,362 100,000 24,824</t>
        </is>
      </c>
    </row>
    <row r="5">
      <c r="A5" s="4" t="inlineStr">
        <is>
          <t>SCHEDULE OF NET ASSETS (LIABILITIES) DISPOSED OF SUBSIDIARY</t>
        </is>
      </c>
      <c r="B5" s="4" t="inlineStr">
        <is>
          <t>Net
assets (liabilities) disposed of: SCHEDULE
OF NET ASSETS (LIABILITIES) DISPOSED OF SUBSIDIARY
Net assets (liabilities) disposed of:
Cash and cash equivalents 172
Restricted cash 29,944
Related party receivable 782,224
Related party payable (98,615 )
Other current payable (3,876 )
Noncontrolling interest (60,812 )
Net assets of the subsidiary, excluding noncontrolling interest 649,037
Consideration 753,354
Gain on disposal of the subsidiary (104,317 )
Gain on disposal of noncontrolling interest (60,812 )
Gain on disposal of the subsidiary, excluding noncontrolling interest (43,505 )</t>
        </is>
      </c>
    </row>
    <row r="6">
      <c r="A6" s="4" t="inlineStr">
        <is>
          <t>SCHEDULE OF NET INFLOW (OUTFLOW) OF CASH AND CASH EQUIVALENTS OF DISPOSAL SUBSIDIARY</t>
        </is>
      </c>
      <c r="B6" s="4" t="inlineStr">
        <is>
          <t>Net inflow / (outflow) of cash and cash
equivalents in respect of the disposal subsidiary: SCHEDULE OF NET INFLOW (OUTFLOW) OF CASH
AND CASH EQUIVALENTS OF DISPOSAL SUBSIDIARY
Cash and cash equivalents (172 )
Restricted cash (29,944 )
Cash and cash equivalents deconsolidated (30,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9 Months Ended</t>
        </is>
      </c>
    </row>
    <row r="2">
      <c r="B2" s="2" t="inlineStr">
        <is>
          <t>Apr. 30, 2022</t>
        </is>
      </c>
    </row>
    <row r="3">
      <c r="A3" s="3" t="inlineStr">
        <is>
          <t>Receivabl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balance sheets that sum to
the total of the same such amounts shown in the statements of cash flows. SCHEDULE
OF RECONCILIATION OF CASH, CASH EQUIVALENTS AND RESTRICTED CASH
April 30,
2022 (unaudited) July 31, 2021
Cash and cash equivalents $ 16,420 $ 27,612
Restricted cash - 26,566
Total cash, cash equivalents and restricted cash shown in the statement of cash flows $ 16,420 $ 54,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Apr.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t April 30, 2022 and July 31, 2021: SCHEDULE
OF PROPERTY AND EQUIPMENT, NET
April 30, 2022 (unaudited) July 31, 2021
Leasehold improvements $ 406,651 $ 214,184
Finance lease assets 284,248 290,714
Furniture and fixtures 301,517 289,000
Office equipment and vehicles 157,937 161,529
Construction in progress 18,128 67,044
Property and equipment, gross 1,168,481 1,022,471
Less: accumulated depreciation and amortization (507,497 ) (428,954 )
Property and equipment, net $ 660,984 $ 593,5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Apr.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at April 30, 2022 and July 31, 2021: SCHEDULE
OF OTHER ASSETS
April 30, 2022 (unaudited) July 31, 2021
Other miscellaneous assets $ 24,655 $ 32,308
Rental deposits 206,755 289,499
Other assets $ 231,410 $ 321,8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PAYABLES (Tables)</t>
        </is>
      </c>
      <c r="B1" s="2" t="inlineStr">
        <is>
          <t>9 Months Ended</t>
        </is>
      </c>
    </row>
    <row r="2">
      <c r="B2" s="2" t="inlineStr">
        <is>
          <t>Apr. 30, 2022</t>
        </is>
      </c>
    </row>
    <row r="3">
      <c r="A3" s="3" t="inlineStr">
        <is>
          <t>Payables and Accruals [Abstract]</t>
        </is>
      </c>
      <c r="B3" s="4" t="inlineStr">
        <is>
          <t xml:space="preserve"> </t>
        </is>
      </c>
    </row>
    <row r="4">
      <c r="A4" s="4" t="inlineStr">
        <is>
          <t>SCHEDULE OF ACCOUNTS AND OTHER PAYABLES</t>
        </is>
      </c>
      <c r="B4" s="4" t="inlineStr">
        <is>
          <t xml:space="preserve">The
following is a breakdown of the accounts and other payables as of April 30, 2022 and July 31, 2021: SCHEDULE
OF ACCOUNTS AND OTHER PAYABLES
April 30, 2022 (unaudited) July 31, 2021
Payable to acquirees $ 147,951 $ 151,317
Accrued payroll 30,036 11,064
Payable to publisher 68,094 139,287
Other payables 232,881 169,935
Other Current Payables $ 478,962 $ 471,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Apr. 30, 2022</t>
        </is>
      </c>
    </row>
    <row r="3">
      <c r="A3" s="3" t="inlineStr">
        <is>
          <t>Leases</t>
        </is>
      </c>
      <c r="B3" s="4" t="inlineStr">
        <is>
          <t xml:space="preserve"> </t>
        </is>
      </c>
    </row>
    <row r="4">
      <c r="A4" s="4" t="inlineStr">
        <is>
          <t>SCHEDULE OF LEASE-RELATED ASSETS AND LIABILITIES</t>
        </is>
      </c>
      <c r="B4" s="4" t="inlineStr">
        <is>
          <t xml:space="preserve">Lease-related
assets and liabilities at April 30, 2022 and July 31, 2021 were as follows: SCHEDULE
OF LEASE-RELATED ASSETS AND LIABILITIES
April 30, 2022 (unaudited) July 31, 2021
Assets
Finance lease right-of-use assets, cost $ 284,248 $ 290,714
Less: accumulated amortization (73,632 ) (80,547 )
Finance lease right-of-use assets, net 210,616 210,167
ROU assets-Operating lease 3,100,933 3,837,186
Total Lease ROU assets $ 3,311,549 $ 4,047,353
Liabilities
Current Operating Lease liabilities $ 1,277,300 $ 1,130,406
Operating lease liabilities, noncurrent 2,426,766 3,164,081
Finance lease liabilities, noncurrent 358,312 368,715
Total Lease liabilities $ 4,062,378 $ 4,663,202 </t>
        </is>
      </c>
    </row>
    <row r="5">
      <c r="A5" s="4" t="inlineStr">
        <is>
          <t>SCHEDULE OF COMPONENTS OF LEASE COST</t>
        </is>
      </c>
      <c r="B5" s="4" t="inlineStr">
        <is>
          <t xml:space="preserve">The
components of lease cost for the periods ended April 30, 2022 and 2021: SCHEDULE
OF COMPONENTS OF LEASE COST
Three months ended April 30, Nine months ended April 30,
2022 (unaudited) 2021(unaudited) 2022 (unaudited) 2021(unaudited)
Operating lease cost $ 280,712 $ 356,715 $ 873,317 $ 1,047,066
Finance leases:
Amortization of ROU assets 1,797 1,744 5,370 5,308
Interest on finance lease liabilities 7,083 6,785 21,167 20,652
Finance lease cost 8,880 8,529 26,537 25,960
Total lease cost $ 289,592 $ 365,244 $ 899,854 $ 1,073,026 </t>
        </is>
      </c>
    </row>
    <row r="6">
      <c r="A6" s="4" t="inlineStr">
        <is>
          <t>SCHEDULE OF SUPPLEMENTAL CASH FLOW INFORMATION FOR LEASES</t>
        </is>
      </c>
      <c r="B6" s="4" t="inlineStr">
        <is>
          <t xml:space="preserve">Supplemental
cash flow information for leases for the nine months ended April 30, 2022 and 2021: SCHEDULE
OF SUPPLEMENTAL CASH FLOW INFORMATION FOR LEASES
Nine months ended April 30,
2022 2021
Operating cash flows paid for operating leases $ 616,388 $ 773,347
Financing cash flows paid for finance leases 23,441 21,900 </t>
        </is>
      </c>
    </row>
    <row r="7">
      <c r="A7" s="4" t="inlineStr">
        <is>
          <t>SCHEDULE OF WEIGHTED-AVERAGE REMAINING LEASE TERM AND WEIGHTED-AVERAGE DISCOUNT RATE FOR OPERATING AND FINANCE LEASES</t>
        </is>
      </c>
      <c r="B7" s="4" t="inlineStr">
        <is>
          <t>The
weighted-average remaining lease term and weighted-average discount rate for operating and finance leases was as follows: SCHEDULE
OF WEIGHTED-AVERAGE REMAINING LEASE TERM AND WEIGHTED-AVERAGE DISCOUNT RATE FOR OPERATING AND FINANCE LEASES
April 30, 2022
Operating Leases Finance Leases
Weighted-average remaining lease term (years) 3.3 29.3
Weighted-average discount rate 8 % 8 %</t>
        </is>
      </c>
    </row>
    <row r="8">
      <c r="A8" s="4" t="inlineStr">
        <is>
          <t>SCHEDULE OF FUTURE MINIMUM LEASE PAYMENTS FOR OPERATING AND FINANCE LEASES</t>
        </is>
      </c>
      <c r="B8" s="4" t="inlineStr">
        <is>
          <t xml:space="preserve">The
following table reconciles the undiscounted future minimum lease payments for operating and finance leases executed at April 30, 2022: SCHEDULE
OF FUTURE MINIMUM LEASE PAYMENTS FOR OPERATING AND FINANCE LEASES
Operating Leases Finance Leases
2022 $ 720,256 $ -
2023 1,118,356 23,455
2024 1,169,408 24,211
2025 1,083,119 24,968
2026 86,071 25,724
2027 and thereafter - 934,403
Total lease payments $ 4,177,210 $ 1,032,761
Less interest (473,144 ) (674,449 )
Present value of future lease payments $ 3,704,066 $ 358,312
Current Lease liabilities 1,277,300 -
Noncurrent Lease liabilities 2,426,766 358,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2</t>
        </is>
      </c>
      <c r="C1" s="2" t="inlineStr">
        <is>
          <t>Jul.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outstanding</t>
        </is>
      </c>
      <c r="B9" s="5" t="n">
        <v>100108000</v>
      </c>
      <c r="C9" s="5" t="n">
        <v>1001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9 Months Ended</t>
        </is>
      </c>
    </row>
    <row r="2">
      <c r="B2" s="2" t="inlineStr">
        <is>
          <t>Apr. 30, 2022</t>
        </is>
      </c>
    </row>
    <row r="3">
      <c r="A3" s="3" t="inlineStr">
        <is>
          <t>Noncontrolling Interest [Abstract]</t>
        </is>
      </c>
      <c r="B3" s="4" t="inlineStr">
        <is>
          <t xml:space="preserve"> </t>
        </is>
      </c>
    </row>
    <row r="4">
      <c r="A4" s="4" t="inlineStr">
        <is>
          <t>SCHEDULE OF NONCONTROLLING INTERESTS</t>
        </is>
      </c>
      <c r="B4" s="4" t="inlineStr">
        <is>
          <t>Noncontrolling
interests consisted of the following as of April 30, 2022 and 2021: SCHEDULE
OF NONCONTROLLING INTERESTS
Name of Entity % of Non- July 31, 2021 Net loss Investment Foreign April 30, 2022
HZLJ 40.0 % $ (962,998 ) $ (39,677 ) $ - $ 21,917 $ (980,758 )
HF Int’l Education 10.0 % (242,075 ) (138,133 ) - 8,311 (371,897 )
Zhongli 4.0 % - (7 ) 60,528 (1,323 ) 59,198
Total $ (1,205,073 ) $ (177,817 ) $ 60,528 $ 28,905 $ (1,293,457 )
Name of Entity % of Non- July 31, 2020 Net loss Restructure of Disposal of Foreign July 31, 2021
HZLJ 40.0 % $ (889,068 ) $ (42,285 ) $ - $ - $ (31,645 ) $ (962,998 )
HF Int’l Education * 10.0 % (88,692 ) (548,547 ) 403,131 - (7,967 ) (242,075 )
Qiao Garden Intl Travel - 60,271 1,827 - (62,098 ) - -
Total $ (917,489 ) $ (589,005 ) $ 403,131 $ (62,098 ) $ (39,612 ) $ (1,205,073 )
* 90 10 In June 2021, SHHZJ and one individual shareholder transferred a total 14.5% noncontrolling interest of HF
Int’l Education to SHHF at zero cost, see note 4 Acquisitions, joint ventures and deconsoli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Apr. 30, 2022</t>
        </is>
      </c>
    </row>
    <row r="3">
      <c r="A3" s="3" t="inlineStr">
        <is>
          <t>Segment Reporting [Abstract]</t>
        </is>
      </c>
      <c r="B3" s="4" t="inlineStr">
        <is>
          <t xml:space="preserve"> </t>
        </is>
      </c>
    </row>
    <row r="4">
      <c r="A4" s="4" t="inlineStr">
        <is>
          <t>SCHEDULE OF SEGMENT INFORMATION</t>
        </is>
      </c>
      <c r="B4" s="4" t="inlineStr">
        <is>
          <t xml:space="preserve">Segment
information on assets as of April 30, 2022 and revenue generated during the nine months ended April 30, 2022, as follows: SCHEDULE
OF SEGMENT INFORMATION
Hospitality Education Corporate and unallocated Total
Revenue $ 37,691 $ 476,842 $ - $ 514,533
Operating loss (124,724 ) (1,531,351 ) (118,769 ) (1,774,844 )
Loss before tax (165,516 ) (1,381,340 ) (127,057 ) (1,673,913 )
Net Loss Attributable to Hartford Great Health Corp (125,839 ) (1,243,200 ) (127,857 ) (1,496,896 )
Total assets (excluding Intercompany balances) 319,082 4,480,581 24,266 4,823,929 Segment
information on assets as of April 30, 2021 and revenue generated during the nine months ended April 30, 2021, as follows:
Corporate and
Hospitality Education unallocated Total
Revenue $ 86,705 $ 233,499 $ - $ 320,204
Operating loss (225,567 ) (1,864,038 ) (123,914 ) (2,213,519 )
Loss before tax (132,291 ) (1,863,698 ) (126,958 ) (2,122,947 )
Net Loss Attributable to Hartford Great Health Corp (102,377 ) (1,407,092 ) (127,758 ) (1,637,227 )
Total assets (excluding Intercompany balances) 382,491 6,462,391 56,717 6,901,5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Narrative)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Aug. 31, 2021</t>
        </is>
      </c>
      <c r="G2" s="2" t="inlineStr">
        <is>
          <t>Jul. 31, 2021</t>
        </is>
      </c>
      <c r="H2" s="2" t="inlineStr">
        <is>
          <t>Dec. 31, 2020</t>
        </is>
      </c>
      <c r="I2" s="2" t="inlineStr">
        <is>
          <t>Mar. 23, 2020</t>
        </is>
      </c>
      <c r="J2" s="2" t="inlineStr">
        <is>
          <t>Jul. 24,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examination description</t>
        </is>
      </c>
      <c r="B4" s="4" t="inlineStr">
        <is>
          <t xml:space="preserve"> </t>
        </is>
      </c>
      <c r="C4" s="4" t="inlineStr">
        <is>
          <t xml:space="preserve"> </t>
        </is>
      </c>
      <c r="D4" s="4" t="inlineStr">
        <is>
          <t>The
Tax Reform Act permanently reduces the U.S. corporate income tax rate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tract liabilities</t>
        </is>
      </c>
      <c r="B5" s="6" t="n">
        <v>597305</v>
      </c>
      <c r="C5" s="4" t="inlineStr">
        <is>
          <t xml:space="preserve"> </t>
        </is>
      </c>
      <c r="D5" s="6" t="n">
        <v>597305</v>
      </c>
      <c r="E5" s="4" t="inlineStr">
        <is>
          <t xml:space="preserve"> </t>
        </is>
      </c>
      <c r="F5" s="4" t="inlineStr">
        <is>
          <t xml:space="preserve"> </t>
        </is>
      </c>
      <c r="G5" s="6" t="n">
        <v>545346</v>
      </c>
      <c r="H5" s="4" t="inlineStr">
        <is>
          <t xml:space="preserve"> </t>
        </is>
      </c>
      <c r="I5" s="4" t="inlineStr">
        <is>
          <t xml:space="preserve"> </t>
        </is>
      </c>
      <c r="J5" s="4" t="inlineStr">
        <is>
          <t xml:space="preserve"> </t>
        </is>
      </c>
    </row>
    <row r="6">
      <c r="A6" s="4" t="inlineStr">
        <is>
          <t>Revenue</t>
        </is>
      </c>
      <c r="B6" s="5" t="n">
        <v>157770</v>
      </c>
      <c r="C6" s="6" t="n">
        <v>137892</v>
      </c>
      <c r="D6" s="5" t="n">
        <v>514533</v>
      </c>
      <c r="E6" s="6" t="n">
        <v>32020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arly Childhood Education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t>
        </is>
      </c>
      <c r="B9" s="6" t="n">
        <v>151930</v>
      </c>
      <c r="C9" s="6" t="n">
        <v>98313</v>
      </c>
      <c r="D9" s="6" t="n">
        <v>476842</v>
      </c>
      <c r="E9" s="6" t="n">
        <v>23349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hold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ownership percentage</t>
        </is>
      </c>
      <c r="B12" s="4" t="inlineStr">
        <is>
          <t xml:space="preserve"> </t>
        </is>
      </c>
      <c r="C12" s="4" t="inlineStr">
        <is>
          <t xml:space="preserve"> </t>
        </is>
      </c>
      <c r="D12" s="4" t="inlineStr">
        <is>
          <t xml:space="preserve"> </t>
        </is>
      </c>
      <c r="E12" s="4" t="inlineStr">
        <is>
          <t xml:space="preserve"> </t>
        </is>
      </c>
      <c r="F12" s="9" t="n">
        <v>0.04</v>
      </c>
      <c r="G12" s="4" t="inlineStr">
        <is>
          <t xml:space="preserve"> </t>
        </is>
      </c>
      <c r="H12" s="4" t="inlineStr">
        <is>
          <t xml:space="preserve"> </t>
        </is>
      </c>
      <c r="I12" s="4" t="inlineStr">
        <is>
          <t xml:space="preserve"> </t>
        </is>
      </c>
      <c r="J12" s="4" t="inlineStr">
        <is>
          <t xml:space="preserve"> </t>
        </is>
      </c>
    </row>
    <row r="13">
      <c r="A13" s="4" t="inlineStr">
        <is>
          <t>Pudong Haojin Childhood Education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1</v>
      </c>
    </row>
    <row r="16">
      <c r="A16" s="4" t="inlineStr">
        <is>
          <t>Shanghai Hongkou Hai De Fu De Childcare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1</v>
      </c>
      <c r="J18" s="4" t="inlineStr">
        <is>
          <t xml:space="preserve"> </t>
        </is>
      </c>
    </row>
    <row r="19">
      <c r="A19" s="4" t="inlineStr">
        <is>
          <t>Shanghai Hdfd Zhongli Education Technology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ownership percentage</t>
        </is>
      </c>
      <c r="B21" s="4" t="inlineStr">
        <is>
          <t xml:space="preserve"> </t>
        </is>
      </c>
      <c r="C21" s="4" t="inlineStr">
        <is>
          <t xml:space="preserve"> </t>
        </is>
      </c>
      <c r="D21" s="4" t="inlineStr">
        <is>
          <t xml:space="preserve"> </t>
        </is>
      </c>
      <c r="E21" s="4" t="inlineStr">
        <is>
          <t xml:space="preserve"> </t>
        </is>
      </c>
      <c r="F21" s="9" t="n">
        <v>0.96</v>
      </c>
      <c r="G21" s="4" t="inlineStr">
        <is>
          <t xml:space="preserve"> </t>
        </is>
      </c>
      <c r="H21" s="4" t="inlineStr">
        <is>
          <t xml:space="preserve"> </t>
        </is>
      </c>
      <c r="I21" s="4" t="inlineStr">
        <is>
          <t xml:space="preserve"> </t>
        </is>
      </c>
      <c r="J21" s="4" t="inlineStr">
        <is>
          <t xml:space="preserve"> </t>
        </is>
      </c>
    </row>
    <row r="22">
      <c r="A22" s="4" t="inlineStr">
        <is>
          <t>Hangzhou Longjing Qiao Fu Vacation Hotel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acquisition, percentage of voting interes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6</v>
      </c>
      <c r="I24" s="4" t="inlineStr">
        <is>
          <t xml:space="preserve"> </t>
        </is>
      </c>
      <c r="J24" s="4" t="inlineStr">
        <is>
          <t xml:space="preserve"> </t>
        </is>
      </c>
    </row>
    <row r="25">
      <c r="A25" s="4" t="inlineStr">
        <is>
          <t>Shanghai Hartford Comprehensive Health Management,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acquisition, percentage of voting interes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9</v>
      </c>
      <c r="I27" s="4" t="inlineStr">
        <is>
          <t xml:space="preserve"> </t>
        </is>
      </c>
      <c r="J2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Apr. 30, 2022</t>
        </is>
      </c>
      <c r="C1" s="2" t="inlineStr">
        <is>
          <t>Jul.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7318415</v>
      </c>
      <c r="C3" s="6" t="n">
        <v>58215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RECOGNIZED IDENTIFIED ASSETS ACQUIRED AND LIABILITIES ASSUMED (Details) - Shanghai Gelinke Childcare Education Center [Member]</t>
        </is>
      </c>
      <c r="B1" s="2" t="inlineStr">
        <is>
          <t>Jul. 20, 2020 USD ($)</t>
        </is>
      </c>
    </row>
    <row r="2">
      <c r="A2" s="3" t="inlineStr">
        <is>
          <t>Business Acquisition [Line Items]</t>
        </is>
      </c>
      <c r="B2" s="4" t="inlineStr">
        <is>
          <t xml:space="preserve"> </t>
        </is>
      </c>
    </row>
    <row r="3">
      <c r="A3" s="4" t="inlineStr">
        <is>
          <t>Cash and cash equivalents</t>
        </is>
      </c>
      <c r="B3" s="6" t="n">
        <v>1809</v>
      </c>
    </row>
    <row r="4">
      <c r="A4" s="4" t="inlineStr">
        <is>
          <t>Restricted Cash</t>
        </is>
      </c>
      <c r="B4" s="5" t="n">
        <v>25009</v>
      </c>
    </row>
    <row r="5">
      <c r="A5" s="4" t="inlineStr">
        <is>
          <t>Prepaid and Other current receivables</t>
        </is>
      </c>
      <c r="B5" s="5" t="n">
        <v>4696</v>
      </c>
    </row>
    <row r="6">
      <c r="A6" s="4" t="inlineStr">
        <is>
          <t>Property and Equipment, net</t>
        </is>
      </c>
      <c r="B6" s="5" t="n">
        <v>4294</v>
      </c>
    </row>
    <row r="7">
      <c r="A7" s="4" t="inlineStr">
        <is>
          <t>Unearned revenue</t>
        </is>
      </c>
      <c r="B7" s="5" t="n">
        <v>-78696</v>
      </c>
    </row>
    <row r="8">
      <c r="A8" s="4" t="inlineStr">
        <is>
          <t>Goodwill</t>
        </is>
      </c>
      <c r="B8" s="5" t="n">
        <v>67712</v>
      </c>
    </row>
    <row r="9">
      <c r="A9" s="4" t="inlineStr">
        <is>
          <t>Total consideration</t>
        </is>
      </c>
      <c r="B9" s="6" t="n">
        <v>24824</v>
      </c>
      <c r="C9" s="4" t="inlineStr">
        <is>
          <t>[1]</t>
        </is>
      </c>
    </row>
    <row r="10"/>
    <row r="11">
      <c r="A11" s="4" t="inlineStr">
        <is>
          <t>[1]$ 10,462 70,000 14,362 100,000 24,824</t>
        </is>
      </c>
    </row>
  </sheetData>
  <mergeCells count="3">
    <mergeCell ref="B1:C1"/>
    <mergeCell ref="A10:C10"/>
    <mergeCell ref="A11:C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CHEDULE OF RECOGNIZED IDENTIFIED ASSETS ACQUIRED AND LIABILITIES ASSUMED (Details) (Parenthetical) - Jul. 20, 2020 - Shanghai Gelinke Childcare Education Center [Member]</t>
        </is>
      </c>
      <c r="C1" s="2" t="inlineStr">
        <is>
          <t>USD ($)</t>
        </is>
      </c>
      <c r="D1" s="2" t="inlineStr">
        <is>
          <t>CNY (¥)</t>
        </is>
      </c>
    </row>
    <row r="2">
      <c r="A2" s="3" t="inlineStr">
        <is>
          <t>Business Acquisition [Line Items]</t>
        </is>
      </c>
      <c r="C2" s="4" t="inlineStr">
        <is>
          <t xml:space="preserve"> </t>
        </is>
      </c>
      <c r="D2" s="4" t="inlineStr">
        <is>
          <t xml:space="preserve"> </t>
        </is>
      </c>
    </row>
    <row r="3">
      <c r="A3" s="4" t="inlineStr">
        <is>
          <t>Purchase price</t>
        </is>
      </c>
      <c r="C3" s="6" t="n">
        <v>10462</v>
      </c>
      <c r="D3" s="10" t="n">
        <v>70000</v>
      </c>
    </row>
    <row r="4">
      <c r="A4" s="4" t="inlineStr">
        <is>
          <t>Cash payments to acquire business</t>
        </is>
      </c>
      <c r="C4" s="5" t="n">
        <v>14362</v>
      </c>
      <c r="D4" s="10" t="n">
        <v>100000</v>
      </c>
    </row>
    <row r="5">
      <c r="A5" s="4" t="inlineStr">
        <is>
          <t>Total consideration</t>
        </is>
      </c>
      <c r="B5" s="4" t="inlineStr">
        <is>
          <t>[1]</t>
        </is>
      </c>
      <c r="C5" s="6" t="n">
        <v>24824</v>
      </c>
      <c r="D5" s="4" t="inlineStr">
        <is>
          <t xml:space="preserve"> </t>
        </is>
      </c>
    </row>
    <row r="6"/>
    <row r="7">
      <c r="A7" s="4" t="inlineStr">
        <is>
          <t>[1]$ 10,462 70,000 14,362 100,000 24,824</t>
        </is>
      </c>
    </row>
  </sheetData>
  <mergeCells count="3">
    <mergeCell ref="A1:B1"/>
    <mergeCell ref="A6:C6"/>
    <mergeCell ref="A7:C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NET ASSETS (LIABILITIES) DISPOSED OF SUBSIDIARY (Details) - Qiao Garden Intel Travel [Member]</t>
        </is>
      </c>
      <c r="B1" s="2" t="inlineStr">
        <is>
          <t>Dec. 31, 2020 USD ($)</t>
        </is>
      </c>
    </row>
    <row r="2">
      <c r="A2" s="4" t="inlineStr">
        <is>
          <t>Cash and cash equivalents</t>
        </is>
      </c>
      <c r="B2" s="6" t="n">
        <v>172</v>
      </c>
    </row>
    <row r="3">
      <c r="A3" s="4" t="inlineStr">
        <is>
          <t>Restricted cash</t>
        </is>
      </c>
      <c r="B3" s="5" t="n">
        <v>29944</v>
      </c>
    </row>
    <row r="4">
      <c r="A4" s="4" t="inlineStr">
        <is>
          <t>Related party receivable</t>
        </is>
      </c>
      <c r="B4" s="5" t="n">
        <v>782224</v>
      </c>
    </row>
    <row r="5">
      <c r="A5" s="4" t="inlineStr">
        <is>
          <t>Related party payable</t>
        </is>
      </c>
      <c r="B5" s="5" t="n">
        <v>-98615</v>
      </c>
    </row>
    <row r="6">
      <c r="A6" s="4" t="inlineStr">
        <is>
          <t>Other current payable</t>
        </is>
      </c>
      <c r="B6" s="5" t="n">
        <v>-3876</v>
      </c>
    </row>
    <row r="7">
      <c r="A7" s="4" t="inlineStr">
        <is>
          <t>Noncontrolling interest</t>
        </is>
      </c>
      <c r="B7" s="5" t="n">
        <v>-60812</v>
      </c>
    </row>
    <row r="8">
      <c r="A8" s="4" t="inlineStr">
        <is>
          <t>Net assets of the subsidiary, excluding noncontrolling interest</t>
        </is>
      </c>
      <c r="B8" s="5" t="n">
        <v>649037</v>
      </c>
    </row>
    <row r="9">
      <c r="A9" s="4" t="inlineStr">
        <is>
          <t>Consideration</t>
        </is>
      </c>
      <c r="B9" s="5" t="n">
        <v>753354</v>
      </c>
    </row>
    <row r="10">
      <c r="A10" s="4" t="inlineStr">
        <is>
          <t>Gain on disposal of the subsidiary</t>
        </is>
      </c>
      <c r="B10" s="5" t="n">
        <v>-104317</v>
      </c>
    </row>
    <row r="11">
      <c r="A11" s="4" t="inlineStr">
        <is>
          <t>Gain on disposal of noncontrolling interest</t>
        </is>
      </c>
      <c r="B11" s="5" t="n">
        <v>-60812</v>
      </c>
    </row>
    <row r="12">
      <c r="A12" s="4" t="inlineStr">
        <is>
          <t>Gain on disposal of the subsidiary, excluding noncontrolling interest</t>
        </is>
      </c>
      <c r="B12" s="6" t="n">
        <v>-435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NET INFLOW (OUTFLOW) OF CASH AND CASH EQUIVALENTS OF DISPOSAL SUBSIDIARY (Details) - Qiao Garden Intel Travel [Member]</t>
        </is>
      </c>
      <c r="B1" s="2" t="inlineStr">
        <is>
          <t>Dec. 31, 2020 USD ($)</t>
        </is>
      </c>
    </row>
    <row r="2">
      <c r="A2" s="4" t="inlineStr">
        <is>
          <t>Cash and cash equivalents</t>
        </is>
      </c>
      <c r="B2" s="6" t="n">
        <v>-172</v>
      </c>
    </row>
    <row r="3">
      <c r="A3" s="4" t="inlineStr">
        <is>
          <t>Restricted cash</t>
        </is>
      </c>
      <c r="B3" s="5" t="n">
        <v>-29944</v>
      </c>
    </row>
    <row r="4">
      <c r="A4" s="4" t="inlineStr">
        <is>
          <t>Cash and cash equivalents deconsolidated</t>
        </is>
      </c>
      <c r="B4" s="6" t="n">
        <v>-301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 width="14" customWidth="1" min="8" max="8"/>
    <col width="14" customWidth="1" min="9" max="9"/>
    <col width="22" customWidth="1" min="10" max="10"/>
    <col width="22" customWidth="1" min="11" max="11"/>
    <col width="14" customWidth="1" min="12" max="12"/>
    <col width="14" customWidth="1" min="13" max="13"/>
  </cols>
  <sheetData>
    <row r="1">
      <c r="A1" s="1" t="inlineStr">
        <is>
          <t>ACQUISITIONS, JOINT VENTURES AND DECONSOLIDATION (Details Narrative) ¥ in Millions</t>
        </is>
      </c>
      <c r="D1" s="2" t="inlineStr">
        <is>
          <t>9 Months Ended</t>
        </is>
      </c>
    </row>
    <row r="2">
      <c r="B2" s="2" t="inlineStr">
        <is>
          <t>Dec. 31, 2020 CNY (¥)</t>
        </is>
      </c>
      <c r="C2" s="2" t="inlineStr">
        <is>
          <t>Dec. 31, 2020 CNY (¥)</t>
        </is>
      </c>
      <c r="D2" s="2" t="inlineStr">
        <is>
          <t>Apr. 30, 2022 USD ($)</t>
        </is>
      </c>
      <c r="E2" s="2" t="inlineStr">
        <is>
          <t>Apr. 30, 2022 CNY (¥)</t>
        </is>
      </c>
      <c r="F2" s="2" t="inlineStr">
        <is>
          <t>Aug. 31, 2021 CNY (¥)</t>
        </is>
      </c>
      <c r="G2" s="2" t="inlineStr">
        <is>
          <t>Jul. 31, 2021 USD ($)</t>
        </is>
      </c>
      <c r="H2" s="2" t="inlineStr">
        <is>
          <t>Mar. 31, 2021</t>
        </is>
      </c>
      <c r="I2" s="2" t="inlineStr">
        <is>
          <t>Jul. 31, 2020</t>
        </is>
      </c>
      <c r="J2" s="2" t="inlineStr">
        <is>
          <t>Jun. 19, 2020 CNY (¥)</t>
        </is>
      </c>
      <c r="K2" s="2" t="inlineStr">
        <is>
          <t>Mar. 22, 2019 CNY (¥)</t>
        </is>
      </c>
      <c r="L2" s="2" t="inlineStr">
        <is>
          <t>Feb. 28, 2019</t>
        </is>
      </c>
      <c r="M2" s="2" t="inlineStr">
        <is>
          <t>Jan.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controlling shareholders, description</t>
        </is>
      </c>
      <c r="B4" s="4" t="inlineStr">
        <is>
          <t xml:space="preserve"> </t>
        </is>
      </c>
      <c r="C4" s="4" t="inlineStr">
        <is>
          <t xml:space="preserve"> </t>
        </is>
      </c>
      <c r="D4" s="4" t="inlineStr">
        <is>
          <t>As a result, HFSH held 75.5% of HF Int’l Education and a total of 24.5% equity was held by noncontrolling shareholders.
Pursuant to the board meeting held on June 1, 2021, the noncontrolling shareholders sold a total 14.5% equity at zero consideration to
HFSH. As a result, HFSH holds 90.0% of HF Int’l Education and $403,131 noncontrolling loss was absorbed by HFSH as a result of
the ownership restructure at HF Int’l Education</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vestment from noncontrolling interest | $</t>
        </is>
      </c>
      <c r="B5" s="4" t="inlineStr">
        <is>
          <t xml:space="preserve"> </t>
        </is>
      </c>
      <c r="C5" s="4" t="inlineStr">
        <is>
          <t xml:space="preserve"> </t>
        </is>
      </c>
      <c r="D5" s="6" t="n">
        <v>6052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nghai Gelinke Childcare Education Cent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oodwill | $</t>
        </is>
      </c>
      <c r="B8" s="4" t="inlineStr">
        <is>
          <t xml:space="preserve"> </t>
        </is>
      </c>
      <c r="C8" s="4" t="inlineStr">
        <is>
          <t xml:space="preserve"> </t>
        </is>
      </c>
      <c r="D8" s="4" t="inlineStr">
        <is>
          <t xml:space="preserve"> </t>
        </is>
      </c>
      <c r="E8" s="4" t="inlineStr">
        <is>
          <t xml:space="preserve"> </t>
        </is>
      </c>
      <c r="F8" s="4" t="inlineStr">
        <is>
          <t xml:space="preserve"> </t>
        </is>
      </c>
      <c r="G8" s="6" t="n">
        <v>6771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nghai Senior Health Consulting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usiness acquired ow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85</v>
      </c>
      <c r="M11" s="9" t="n">
        <v>0.85</v>
      </c>
    </row>
    <row r="12">
      <c r="A12" s="4" t="inlineStr">
        <is>
          <t>Shanghai Pasadena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usiness acquired ownership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55</v>
      </c>
      <c r="M14" s="4" t="inlineStr">
        <is>
          <t xml:space="preserve"> </t>
        </is>
      </c>
    </row>
    <row r="15">
      <c r="A15" s="4" t="inlineStr">
        <is>
          <t>Shanghai Luo Sheng International Trade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usiness acquired ownership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1</v>
      </c>
    </row>
    <row r="18">
      <c r="A18" s="4" t="inlineStr">
        <is>
          <t>Zhongl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ncontrolling ownership interest</t>
        </is>
      </c>
      <c r="B20" s="4" t="inlineStr">
        <is>
          <t xml:space="preserve"> </t>
        </is>
      </c>
      <c r="C20" s="4" t="inlineStr">
        <is>
          <t xml:space="preserve"> </t>
        </is>
      </c>
      <c r="D20" s="4" t="inlineStr">
        <is>
          <t xml:space="preserve"> </t>
        </is>
      </c>
      <c r="E20" s="9" t="n">
        <v>0.0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vestment from noncontrolling interest | $</t>
        </is>
      </c>
      <c r="B21" s="4" t="inlineStr">
        <is>
          <t xml:space="preserve"> </t>
        </is>
      </c>
      <c r="C21" s="4" t="inlineStr">
        <is>
          <t xml:space="preserve"> </t>
        </is>
      </c>
      <c r="D21" s="6" t="n">
        <v>6052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Zhongli [Member] | Sharehol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ncontrolling ownership interest</t>
        </is>
      </c>
      <c r="B24" s="4" t="inlineStr">
        <is>
          <t xml:space="preserve"> </t>
        </is>
      </c>
      <c r="C24" s="4" t="inlineStr">
        <is>
          <t xml:space="preserve"> </t>
        </is>
      </c>
      <c r="D24" s="4" t="inlineStr">
        <is>
          <t xml:space="preserve"> </t>
        </is>
      </c>
      <c r="E24" s="4" t="inlineStr">
        <is>
          <t xml:space="preserve"> </t>
        </is>
      </c>
      <c r="F24" s="9" t="n">
        <v>0.0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Qiao Garden International Travel Agency [Member] | Hartford Great Health Management (Shanghai)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usiness acquired ownership interest</t>
        </is>
      </c>
      <c r="B27" s="9" t="n">
        <v>0.9</v>
      </c>
      <c r="C27" s="9" t="n">
        <v>0.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Qiao Garden International Travel Agency [Member] | Hartford Great Health Management (Shanghai)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vestment from noncontrolling interest</t>
        </is>
      </c>
      <c r="B30" s="11" t="n">
        <v>4.5</v>
      </c>
      <c r="C30" s="11" t="n">
        <v>4.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vestment income</t>
        </is>
      </c>
      <c r="B31" s="11" t="n">
        <v>0.5</v>
      </c>
      <c r="C31" s="10" t="n">
        <v>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holders [Member] | Hartford Great Health Management (Shanghai)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ncontrolling ownership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61</v>
      </c>
      <c r="J34" s="4" t="inlineStr">
        <is>
          <t xml:space="preserve"> </t>
        </is>
      </c>
      <c r="K34" s="4" t="inlineStr">
        <is>
          <t xml:space="preserve"> </t>
        </is>
      </c>
      <c r="L34" s="4" t="inlineStr">
        <is>
          <t xml:space="preserve"> </t>
        </is>
      </c>
      <c r="M34" s="4" t="inlineStr">
        <is>
          <t xml:space="preserve"> </t>
        </is>
      </c>
    </row>
    <row r="35">
      <c r="A35" s="4" t="inlineStr">
        <is>
          <t>Joint Ventur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Joint venture acquired ownership interest</t>
        </is>
      </c>
      <c r="B37" s="4" t="inlineStr">
        <is>
          <t xml:space="preserve"> </t>
        </is>
      </c>
      <c r="C37" s="4" t="inlineStr">
        <is>
          <t xml:space="preserve"> </t>
        </is>
      </c>
      <c r="D37" s="4" t="inlineStr">
        <is>
          <t xml:space="preserve"> </t>
        </is>
      </c>
      <c r="E37" s="4" t="inlineStr">
        <is>
          <t xml:space="preserve"> </t>
        </is>
      </c>
      <c r="F37" s="9" t="n">
        <v>0.96</v>
      </c>
      <c r="G37" s="4" t="inlineStr">
        <is>
          <t xml:space="preserve"> </t>
        </is>
      </c>
      <c r="H37" s="4" t="inlineStr">
        <is>
          <t xml:space="preserve"> </t>
        </is>
      </c>
      <c r="I37" s="4" t="inlineStr">
        <is>
          <t xml:space="preserve"> </t>
        </is>
      </c>
      <c r="J37" s="4" t="inlineStr">
        <is>
          <t xml:space="preserve"> </t>
        </is>
      </c>
      <c r="K37" s="9" t="n">
        <v>0.65</v>
      </c>
      <c r="L37" s="4" t="inlineStr">
        <is>
          <t xml:space="preserve"> </t>
        </is>
      </c>
      <c r="M37" s="4" t="inlineStr">
        <is>
          <t xml:space="preserve"> </t>
        </is>
      </c>
    </row>
    <row r="38">
      <c r="A38" s="4" t="inlineStr">
        <is>
          <t>Registered capital</t>
        </is>
      </c>
      <c r="B38" s="4" t="inlineStr">
        <is>
          <t xml:space="preserve"> </t>
        </is>
      </c>
      <c r="C38" s="4" t="inlineStr">
        <is>
          <t xml:space="preserve"> </t>
        </is>
      </c>
      <c r="D38" s="4" t="inlineStr">
        <is>
          <t xml:space="preserve"> </t>
        </is>
      </c>
      <c r="E38" s="11" t="n">
        <v>19.6</v>
      </c>
      <c r="F38" s="10" t="n">
        <v>2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Joint Venture Agreement [Member] | Hartford International Education Technology Co.,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gistered capital</t>
        </is>
      </c>
      <c r="B41" s="4" t="inlineStr">
        <is>
          <t xml:space="preserve"> </t>
        </is>
      </c>
      <c r="C41" s="4" t="inlineStr">
        <is>
          <t xml:space="preserve"> </t>
        </is>
      </c>
      <c r="D41" s="4" t="inlineStr">
        <is>
          <t xml:space="preserve"> </t>
        </is>
      </c>
      <c r="E41" s="11" t="n">
        <v>0.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Joint Venture Agreement [Member] | Hartford International Education Technology Co., Ltd [Member] | Seven Education Textbook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gistered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1.2</v>
      </c>
      <c r="L44" s="4" t="inlineStr">
        <is>
          <t xml:space="preserve"> </t>
        </is>
      </c>
      <c r="M44" s="4" t="inlineStr">
        <is>
          <t xml:space="preserve"> </t>
        </is>
      </c>
    </row>
    <row r="45">
      <c r="A45" s="4" t="inlineStr">
        <is>
          <t>Joint Venture Agreement [Member] | Hartford International Education Technology Co., Ltd [Member] | Ten HaiDeFuD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gistered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1</v>
      </c>
      <c r="L47" s="4" t="inlineStr">
        <is>
          <t xml:space="preserve"> </t>
        </is>
      </c>
      <c r="M47" s="4" t="inlineStr">
        <is>
          <t xml:space="preserve"> </t>
        </is>
      </c>
    </row>
    <row r="48">
      <c r="A48" s="4" t="inlineStr">
        <is>
          <t>Joint Venture Agreem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gistered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10</v>
      </c>
      <c r="K50" s="4" t="inlineStr">
        <is>
          <t xml:space="preserve"> </t>
        </is>
      </c>
      <c r="L50" s="4" t="inlineStr">
        <is>
          <t xml:space="preserve"> </t>
        </is>
      </c>
      <c r="M50" s="4" t="inlineStr">
        <is>
          <t xml:space="preserve"> </t>
        </is>
      </c>
    </row>
    <row r="51">
      <c r="A51" s="4" t="inlineStr">
        <is>
          <t>Joint Venture Agreement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gistered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5</v>
      </c>
      <c r="K53" s="4" t="inlineStr">
        <is>
          <t xml:space="preserve"> </t>
        </is>
      </c>
      <c r="L53" s="4" t="inlineStr">
        <is>
          <t xml:space="preserve"> </t>
        </is>
      </c>
      <c r="M53" s="4" t="inlineStr">
        <is>
          <t xml:space="preserve"> </t>
        </is>
      </c>
    </row>
    <row r="54">
      <c r="A54" s="4" t="inlineStr">
        <is>
          <t>Joint Venture Agreement [Member] | Chief Executive Officer [Member] | Hartford International Education Technology Co.,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Joint venture acquired ownership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05</v>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t>
        </is>
      </c>
      <c r="B1" s="2" t="inlineStr">
        <is>
          <t>Apr. 30, 2022</t>
        </is>
      </c>
      <c r="C1" s="2" t="inlineStr">
        <is>
          <t>Jul. 31, 2021</t>
        </is>
      </c>
    </row>
    <row r="2">
      <c r="A2" s="3" t="inlineStr">
        <is>
          <t>Receivables [Abstract]</t>
        </is>
      </c>
      <c r="B2" s="4" t="inlineStr">
        <is>
          <t xml:space="preserve"> </t>
        </is>
      </c>
      <c r="C2" s="4" t="inlineStr">
        <is>
          <t xml:space="preserve"> </t>
        </is>
      </c>
    </row>
    <row r="3">
      <c r="A3" s="4" t="inlineStr">
        <is>
          <t>Cash and cash equivalents</t>
        </is>
      </c>
      <c r="B3" s="6" t="n">
        <v>16420</v>
      </c>
      <c r="C3" s="6" t="n">
        <v>27612</v>
      </c>
    </row>
    <row r="4">
      <c r="A4" s="4" t="inlineStr">
        <is>
          <t>Restricted cash</t>
        </is>
      </c>
      <c r="B4" s="4" t="inlineStr">
        <is>
          <t xml:space="preserve"> </t>
        </is>
      </c>
      <c r="C4" s="5" t="n">
        <v>26566</v>
      </c>
    </row>
    <row r="5">
      <c r="A5" s="4" t="inlineStr">
        <is>
          <t>Total cash, cash equivalents and restricted cash shown in the statement of cash flows</t>
        </is>
      </c>
      <c r="B5" s="6" t="n">
        <v>16420</v>
      </c>
      <c r="C5" s="6" t="n">
        <v>541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40" customWidth="1" min="2" max="2"/>
    <col width="40" customWidth="1" min="3" max="3"/>
    <col width="40" customWidth="1" min="4" max="4"/>
    <col width="40" customWidth="1" min="5" max="5"/>
  </cols>
  <sheetData>
    <row r="1">
      <c r="A1" s="1" t="inlineStr">
        <is>
          <t>Condensed Consolidated Statements of Operations (Unaudited)</t>
        </is>
      </c>
      <c r="B1" s="2" t="inlineStr">
        <is>
          <t>3 Months Ended</t>
        </is>
      </c>
      <c r="D1" s="2" t="inlineStr">
        <is>
          <t>9 Months Ended</t>
        </is>
      </c>
    </row>
    <row r="2">
      <c r="B2" s="2" t="inlineStr">
        <is>
          <t>Apr. 30, 2022 USD ($) $ / shares shares</t>
        </is>
      </c>
      <c r="C2" s="2" t="inlineStr">
        <is>
          <t>Apr. 30, 2021 USD ($) $ / shares shares</t>
        </is>
      </c>
      <c r="D2" s="2" t="inlineStr">
        <is>
          <t>Apr. 30, 2022 USD ($) $ / shares shares</t>
        </is>
      </c>
      <c r="E2" s="2" t="inlineStr">
        <is>
          <t>Apr. 30, 2021 USD ($) $ / shares shares</t>
        </is>
      </c>
    </row>
    <row r="3">
      <c r="A3" s="4" t="inlineStr">
        <is>
          <t>Total revenue</t>
        </is>
      </c>
      <c r="B3" s="6" t="n">
        <v>157770</v>
      </c>
      <c r="C3" s="6" t="n">
        <v>137892</v>
      </c>
      <c r="D3" s="6" t="n">
        <v>514533</v>
      </c>
      <c r="E3" s="6" t="n">
        <v>320204</v>
      </c>
    </row>
    <row r="4">
      <c r="A4" s="3" t="inlineStr">
        <is>
          <t>Operating cost and expenses</t>
        </is>
      </c>
      <c r="B4" s="4" t="inlineStr">
        <is>
          <t xml:space="preserve"> </t>
        </is>
      </c>
      <c r="C4" s="4" t="inlineStr">
        <is>
          <t xml:space="preserve"> </t>
        </is>
      </c>
      <c r="D4" s="4" t="inlineStr">
        <is>
          <t xml:space="preserve"> </t>
        </is>
      </c>
      <c r="E4" s="4" t="inlineStr">
        <is>
          <t xml:space="preserve"> </t>
        </is>
      </c>
    </row>
    <row r="5">
      <c r="A5" s="4" t="inlineStr">
        <is>
          <t>Cost of revenue</t>
        </is>
      </c>
      <c r="B5" s="5" t="n">
        <v>267968</v>
      </c>
      <c r="C5" s="5" t="n">
        <v>216991</v>
      </c>
      <c r="D5" s="5" t="n">
        <v>884568</v>
      </c>
      <c r="E5" s="5" t="n">
        <v>545532</v>
      </c>
    </row>
    <row r="6">
      <c r="A6" s="4" t="inlineStr">
        <is>
          <t>Depreciation and amortization</t>
        </is>
      </c>
      <c r="B6" s="5" t="n">
        <v>27958</v>
      </c>
      <c r="C6" s="5" t="n">
        <v>26039</v>
      </c>
      <c r="D6" s="5" t="n">
        <v>90968</v>
      </c>
      <c r="E6" s="5" t="n">
        <v>60662</v>
      </c>
    </row>
    <row r="7">
      <c r="A7" s="4" t="inlineStr">
        <is>
          <t>Selling, general and administrative</t>
        </is>
      </c>
      <c r="B7" s="5" t="n">
        <v>340133</v>
      </c>
      <c r="C7" s="5" t="n">
        <v>481820</v>
      </c>
      <c r="D7" s="5" t="n">
        <v>1313841</v>
      </c>
      <c r="E7" s="5" t="n">
        <v>1927529</v>
      </c>
    </row>
    <row r="8">
      <c r="A8" s="4" t="inlineStr">
        <is>
          <t>Total operating cost and expenses</t>
        </is>
      </c>
      <c r="B8" s="5" t="n">
        <v>636059</v>
      </c>
      <c r="C8" s="5" t="n">
        <v>724850</v>
      </c>
      <c r="D8" s="5" t="n">
        <v>2289377</v>
      </c>
      <c r="E8" s="5" t="n">
        <v>2533723</v>
      </c>
    </row>
    <row r="9">
      <c r="A9" s="4" t="inlineStr">
        <is>
          <t>Operating Loss</t>
        </is>
      </c>
      <c r="B9" s="5" t="n">
        <v>-478289</v>
      </c>
      <c r="C9" s="5" t="n">
        <v>-586958</v>
      </c>
      <c r="D9" s="5" t="n">
        <v>-1774844</v>
      </c>
      <c r="E9" s="5" t="n">
        <v>-221351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income, net</t>
        </is>
      </c>
      <c r="B11" s="5" t="n">
        <v>-16768</v>
      </c>
      <c r="C11" s="5" t="n">
        <v>-11747</v>
      </c>
      <c r="D11" s="5" t="n">
        <v>-49629</v>
      </c>
      <c r="E11" s="5" t="n">
        <v>-15574</v>
      </c>
    </row>
    <row r="12">
      <c r="A12" s="4" t="inlineStr">
        <is>
          <t>Gain on disposal of subsidiary</t>
        </is>
      </c>
      <c r="B12" s="4" t="inlineStr">
        <is>
          <t xml:space="preserve"> </t>
        </is>
      </c>
      <c r="C12" s="4" t="inlineStr">
        <is>
          <t xml:space="preserve"> </t>
        </is>
      </c>
      <c r="D12" s="4" t="inlineStr">
        <is>
          <t xml:space="preserve"> </t>
        </is>
      </c>
      <c r="E12" s="5" t="n">
        <v>104317</v>
      </c>
    </row>
    <row r="13">
      <c r="A13" s="4" t="inlineStr">
        <is>
          <t>Other income (expense), net</t>
        </is>
      </c>
      <c r="B13" s="5" t="n">
        <v>52501</v>
      </c>
      <c r="C13" s="5" t="n">
        <v>256</v>
      </c>
      <c r="D13" s="5" t="n">
        <v>150560</v>
      </c>
      <c r="E13" s="5" t="n">
        <v>1829</v>
      </c>
    </row>
    <row r="14">
      <c r="A14" s="4" t="inlineStr">
        <is>
          <t>Other income (expense), net</t>
        </is>
      </c>
      <c r="B14" s="5" t="n">
        <v>35733</v>
      </c>
      <c r="C14" s="5" t="n">
        <v>-11491</v>
      </c>
      <c r="D14" s="5" t="n">
        <v>100931</v>
      </c>
      <c r="E14" s="5" t="n">
        <v>90572</v>
      </c>
    </row>
    <row r="15">
      <c r="A15" s="4" t="inlineStr">
        <is>
          <t>Loss before income taxes</t>
        </is>
      </c>
      <c r="B15" s="5" t="n">
        <v>-442556</v>
      </c>
      <c r="C15" s="5" t="n">
        <v>-598449</v>
      </c>
      <c r="D15" s="5" t="n">
        <v>-1673913</v>
      </c>
      <c r="E15" s="5" t="n">
        <v>-2122947</v>
      </c>
    </row>
    <row r="16">
      <c r="A16" s="4" t="inlineStr">
        <is>
          <t>Income Tax Expense</t>
        </is>
      </c>
      <c r="B16" s="5" t="n">
        <v>800</v>
      </c>
      <c r="C16" s="4" t="inlineStr">
        <is>
          <t xml:space="preserve"> </t>
        </is>
      </c>
      <c r="D16" s="5" t="n">
        <v>800</v>
      </c>
      <c r="E16" s="5" t="n">
        <v>800</v>
      </c>
    </row>
    <row r="17">
      <c r="A17" s="4" t="inlineStr">
        <is>
          <t>Net Loss</t>
        </is>
      </c>
      <c r="B17" s="5" t="n">
        <v>-443356</v>
      </c>
      <c r="C17" s="5" t="n">
        <v>-598449</v>
      </c>
      <c r="D17" s="5" t="n">
        <v>-1674713</v>
      </c>
      <c r="E17" s="5" t="n">
        <v>-2123747</v>
      </c>
    </row>
    <row r="18">
      <c r="A18" s="4" t="inlineStr">
        <is>
          <t>Less: net loss attributable to noncontrolling Interest</t>
        </is>
      </c>
      <c r="B18" s="5" t="n">
        <v>-48090</v>
      </c>
      <c r="C18" s="5" t="n">
        <v>-130040</v>
      </c>
      <c r="D18" s="5" t="n">
        <v>-177817</v>
      </c>
      <c r="E18" s="5" t="n">
        <v>-486520</v>
      </c>
    </row>
    <row r="19">
      <c r="A19" s="4" t="inlineStr">
        <is>
          <t>Net Loss Attributable to Hartford Great Health Corp</t>
        </is>
      </c>
      <c r="B19" s="6" t="n">
        <v>-395266</v>
      </c>
      <c r="C19" s="6" t="n">
        <v>-468409</v>
      </c>
      <c r="D19" s="6" t="n">
        <v>-1496896</v>
      </c>
      <c r="E19" s="6" t="n">
        <v>-1637227</v>
      </c>
    </row>
    <row r="20">
      <c r="A20" s="3" t="inlineStr">
        <is>
          <t>Net loss per common share:</t>
        </is>
      </c>
      <c r="B20" s="4" t="inlineStr">
        <is>
          <t xml:space="preserve"> </t>
        </is>
      </c>
      <c r="C20" s="4" t="inlineStr">
        <is>
          <t xml:space="preserve"> </t>
        </is>
      </c>
      <c r="D20" s="4" t="inlineStr">
        <is>
          <t xml:space="preserve"> </t>
        </is>
      </c>
      <c r="E20" s="4" t="inlineStr">
        <is>
          <t xml:space="preserve"> </t>
        </is>
      </c>
    </row>
    <row r="21">
      <c r="A21" s="4" t="inlineStr">
        <is>
          <t>Basic and Diluted | $ / shares</t>
        </is>
      </c>
      <c r="B21" s="6" t="n">
        <v>0</v>
      </c>
      <c r="C21" s="6" t="n">
        <v>0</v>
      </c>
      <c r="D21" s="8" t="n">
        <v>-0.01</v>
      </c>
      <c r="E21" s="8" t="n">
        <v>-0.02</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and diluted | shares</t>
        </is>
      </c>
      <c r="B23" s="5" t="n">
        <v>100108000</v>
      </c>
      <c r="C23" s="5" t="n">
        <v>100108000</v>
      </c>
      <c r="D23" s="5" t="n">
        <v>100108000</v>
      </c>
      <c r="E23" s="5" t="n">
        <v>99683092</v>
      </c>
    </row>
    <row r="24">
      <c r="A24" s="4" t="inlineStr">
        <is>
          <t>Tuition [Member]</t>
        </is>
      </c>
      <c r="B24" s="4" t="inlineStr">
        <is>
          <t xml:space="preserve"> </t>
        </is>
      </c>
      <c r="C24" s="4" t="inlineStr">
        <is>
          <t xml:space="preserve"> </t>
        </is>
      </c>
      <c r="D24" s="4" t="inlineStr">
        <is>
          <t xml:space="preserve"> </t>
        </is>
      </c>
      <c r="E24" s="4" t="inlineStr">
        <is>
          <t xml:space="preserve"> </t>
        </is>
      </c>
    </row>
    <row r="25">
      <c r="A25" s="4" t="inlineStr">
        <is>
          <t>Total revenue</t>
        </is>
      </c>
      <c r="B25" s="6" t="n">
        <v>151930</v>
      </c>
      <c r="C25" s="6" t="n">
        <v>98313</v>
      </c>
      <c r="D25" s="6" t="n">
        <v>476842</v>
      </c>
      <c r="E25" s="6" t="n">
        <v>233499</v>
      </c>
    </row>
    <row r="26">
      <c r="A26" s="4" t="inlineStr">
        <is>
          <t>Service [Member]</t>
        </is>
      </c>
      <c r="B26" s="4" t="inlineStr">
        <is>
          <t xml:space="preserve"> </t>
        </is>
      </c>
      <c r="C26" s="4" t="inlineStr">
        <is>
          <t xml:space="preserve"> </t>
        </is>
      </c>
      <c r="D26" s="4" t="inlineStr">
        <is>
          <t xml:space="preserve"> </t>
        </is>
      </c>
      <c r="E26" s="4" t="inlineStr">
        <is>
          <t xml:space="preserve"> </t>
        </is>
      </c>
    </row>
    <row r="27">
      <c r="A27" s="4" t="inlineStr">
        <is>
          <t>Total revenue</t>
        </is>
      </c>
      <c r="B27" s="6" t="n">
        <v>5840</v>
      </c>
      <c r="C27" s="6" t="n">
        <v>39579</v>
      </c>
      <c r="D27" s="6" t="n">
        <v>37691</v>
      </c>
      <c r="E27" s="6" t="n">
        <v>867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RECEIVABLES (Details Narrative) - USD ($)</t>
        </is>
      </c>
      <c r="B1" s="2" t="inlineStr">
        <is>
          <t>Apr. 30, 2022</t>
        </is>
      </c>
      <c r="C1" s="2" t="inlineStr">
        <is>
          <t>Jul. 31, 2021</t>
        </is>
      </c>
    </row>
    <row r="2">
      <c r="A2" s="3" t="inlineStr">
        <is>
          <t>Prepaid And Other Current Receivables</t>
        </is>
      </c>
      <c r="B2" s="4" t="inlineStr">
        <is>
          <t xml:space="preserve"> </t>
        </is>
      </c>
      <c r="C2" s="4" t="inlineStr">
        <is>
          <t xml:space="preserve"> </t>
        </is>
      </c>
    </row>
    <row r="3">
      <c r="A3" s="4" t="inlineStr">
        <is>
          <t>Prepaid and other current receivables</t>
        </is>
      </c>
      <c r="B3" s="6" t="n">
        <v>187668</v>
      </c>
      <c r="C3" s="6" t="n">
        <v>2862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Apr. 30, 2022</t>
        </is>
      </c>
      <c r="C1" s="2" t="inlineStr">
        <is>
          <t>Jul. 31, 2021</t>
        </is>
      </c>
    </row>
    <row r="2">
      <c r="A2" s="3" t="inlineStr">
        <is>
          <t>Inventory Disclosure [Abstract]</t>
        </is>
      </c>
      <c r="B2" s="4" t="inlineStr">
        <is>
          <t xml:space="preserve"> </t>
        </is>
      </c>
      <c r="C2" s="4" t="inlineStr">
        <is>
          <t xml:space="preserve"> </t>
        </is>
      </c>
    </row>
    <row r="3">
      <c r="A3" s="4" t="inlineStr">
        <is>
          <t>Inventory's net</t>
        </is>
      </c>
      <c r="B3" s="6" t="n">
        <v>311390</v>
      </c>
      <c r="C3" s="6" t="n">
        <v>3238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Apr. 30, 2022</t>
        </is>
      </c>
      <c r="C1" s="2" t="inlineStr">
        <is>
          <t>Jul. 31, 2021</t>
        </is>
      </c>
    </row>
    <row r="2">
      <c r="A2" s="3" t="inlineStr">
        <is>
          <t>Property, Plant and Equipment [Line Items]</t>
        </is>
      </c>
      <c r="B2" s="4" t="inlineStr">
        <is>
          <t xml:space="preserve"> </t>
        </is>
      </c>
      <c r="C2" s="4" t="inlineStr">
        <is>
          <t xml:space="preserve"> </t>
        </is>
      </c>
    </row>
    <row r="3">
      <c r="A3" s="4" t="inlineStr">
        <is>
          <t>Property and equipment, gross</t>
        </is>
      </c>
      <c r="B3" s="6" t="n">
        <v>1168481</v>
      </c>
      <c r="C3" s="6" t="n">
        <v>1022471</v>
      </c>
    </row>
    <row r="4">
      <c r="A4" s="4" t="inlineStr">
        <is>
          <t>Less: accumulated depreciation and amortization</t>
        </is>
      </c>
      <c r="B4" s="5" t="n">
        <v>-507497</v>
      </c>
      <c r="C4" s="5" t="n">
        <v>-428954</v>
      </c>
    </row>
    <row r="5">
      <c r="A5" s="4" t="inlineStr">
        <is>
          <t>Property and equipment, net</t>
        </is>
      </c>
      <c r="B5" s="5" t="n">
        <v>660984</v>
      </c>
      <c r="C5" s="5" t="n">
        <v>593517</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06651</v>
      </c>
      <c r="C8" s="5" t="n">
        <v>214184</v>
      </c>
    </row>
    <row r="9">
      <c r="A9" s="4" t="inlineStr">
        <is>
          <t>Finance Lease Asse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4248</v>
      </c>
      <c r="C11" s="5" t="n">
        <v>29071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01517</v>
      </c>
      <c r="C14" s="5" t="n">
        <v>289000</v>
      </c>
    </row>
    <row r="15">
      <c r="A15" s="4" t="inlineStr">
        <is>
          <t>Office Equipment 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57937</v>
      </c>
      <c r="C17" s="5" t="n">
        <v>161529</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8128</v>
      </c>
      <c r="C20" s="6" t="n">
        <v>670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7958</v>
      </c>
      <c r="C4" s="6" t="n">
        <v>26039</v>
      </c>
      <c r="D4" s="6" t="n">
        <v>90968</v>
      </c>
      <c r="E4" s="6" t="n">
        <v>606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Apr. 30, 2022</t>
        </is>
      </c>
      <c r="C1" s="2" t="inlineStr">
        <is>
          <t>Jul. 31, 2021</t>
        </is>
      </c>
    </row>
    <row r="2">
      <c r="A2" s="3" t="inlineStr">
        <is>
          <t>Deferred Costs, Capitalized, Prepaid, and Other Assets Disclosure [Abstract]</t>
        </is>
      </c>
      <c r="B2" s="4" t="inlineStr">
        <is>
          <t xml:space="preserve"> </t>
        </is>
      </c>
      <c r="C2" s="4" t="inlineStr">
        <is>
          <t xml:space="preserve"> </t>
        </is>
      </c>
    </row>
    <row r="3">
      <c r="A3" s="4" t="inlineStr">
        <is>
          <t>Other miscellaneous assets</t>
        </is>
      </c>
      <c r="B3" s="6" t="n">
        <v>24655</v>
      </c>
      <c r="C3" s="6" t="n">
        <v>32308</v>
      </c>
    </row>
    <row r="4">
      <c r="A4" s="4" t="inlineStr">
        <is>
          <t>Rental deposits</t>
        </is>
      </c>
      <c r="B4" s="5" t="n">
        <v>206755</v>
      </c>
      <c r="C4" s="5" t="n">
        <v>289499</v>
      </c>
    </row>
    <row r="5">
      <c r="A5" s="4" t="inlineStr">
        <is>
          <t>Other assets</t>
        </is>
      </c>
      <c r="B5" s="6" t="n">
        <v>231410</v>
      </c>
      <c r="C5" s="6" t="n">
        <v>3218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ACCOUNTS AND OTHER PAYABLES (Details) - USD ($)</t>
        </is>
      </c>
      <c r="B1" s="2" t="inlineStr">
        <is>
          <t>Apr. 30, 2022</t>
        </is>
      </c>
      <c r="C1" s="2" t="inlineStr">
        <is>
          <t>Jul. 31, 2021</t>
        </is>
      </c>
    </row>
    <row r="2">
      <c r="A2" s="3" t="inlineStr">
        <is>
          <t>Payables and Accruals [Abstract]</t>
        </is>
      </c>
      <c r="B2" s="4" t="inlineStr">
        <is>
          <t xml:space="preserve"> </t>
        </is>
      </c>
      <c r="C2" s="4" t="inlineStr">
        <is>
          <t xml:space="preserve"> </t>
        </is>
      </c>
    </row>
    <row r="3">
      <c r="A3" s="4" t="inlineStr">
        <is>
          <t>Payable to acquirees</t>
        </is>
      </c>
      <c r="B3" s="6" t="n">
        <v>147951</v>
      </c>
      <c r="C3" s="6" t="n">
        <v>151317</v>
      </c>
    </row>
    <row r="4">
      <c r="A4" s="4" t="inlineStr">
        <is>
          <t>Accrued payroll</t>
        </is>
      </c>
      <c r="B4" s="5" t="n">
        <v>30036</v>
      </c>
      <c r="C4" s="5" t="n">
        <v>11064</v>
      </c>
    </row>
    <row r="5">
      <c r="A5" s="4" t="inlineStr">
        <is>
          <t>Payable to publisher</t>
        </is>
      </c>
      <c r="B5" s="5" t="n">
        <v>68094</v>
      </c>
      <c r="C5" s="5" t="n">
        <v>139287</v>
      </c>
    </row>
    <row r="6">
      <c r="A6" s="4" t="inlineStr">
        <is>
          <t>Other payables</t>
        </is>
      </c>
      <c r="B6" s="5" t="n">
        <v>232881</v>
      </c>
      <c r="C6" s="5" t="n">
        <v>169935</v>
      </c>
    </row>
    <row r="7">
      <c r="A7" s="4" t="inlineStr">
        <is>
          <t>Other Current Payables</t>
        </is>
      </c>
      <c r="B7" s="6" t="n">
        <v>478962</v>
      </c>
      <c r="C7" s="6" t="n">
        <v>4716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RELATED ASSETS AND LIABILITIES (Details) - USD ($)</t>
        </is>
      </c>
      <c r="B1" s="2" t="inlineStr">
        <is>
          <t>Apr. 30, 2022</t>
        </is>
      </c>
      <c r="C1" s="2" t="inlineStr">
        <is>
          <t>Jul. 31, 2021</t>
        </is>
      </c>
    </row>
    <row r="2">
      <c r="A2" s="3" t="inlineStr">
        <is>
          <t>Assets</t>
        </is>
      </c>
      <c r="B2" s="4" t="inlineStr">
        <is>
          <t xml:space="preserve"> </t>
        </is>
      </c>
      <c r="C2" s="4" t="inlineStr">
        <is>
          <t xml:space="preserve"> </t>
        </is>
      </c>
    </row>
    <row r="3">
      <c r="A3" s="4" t="inlineStr">
        <is>
          <t>Finance lease right-of-use assets, cost</t>
        </is>
      </c>
      <c r="B3" s="6" t="n">
        <v>284248</v>
      </c>
      <c r="C3" s="6" t="n">
        <v>290714</v>
      </c>
    </row>
    <row r="4">
      <c r="A4" s="4" t="inlineStr">
        <is>
          <t>Less: accumulated amortization</t>
        </is>
      </c>
      <c r="B4" s="5" t="n">
        <v>-73632</v>
      </c>
      <c r="C4" s="5" t="n">
        <v>-80547</v>
      </c>
    </row>
    <row r="5">
      <c r="A5" s="4" t="inlineStr">
        <is>
          <t>Finance lease right-of-use assets, net</t>
        </is>
      </c>
      <c r="B5" s="5" t="n">
        <v>210616</v>
      </c>
      <c r="C5" s="5" t="n">
        <v>210167</v>
      </c>
    </row>
    <row r="6">
      <c r="A6" s="4" t="inlineStr">
        <is>
          <t>ROU assets-Operating lease</t>
        </is>
      </c>
      <c r="B6" s="5" t="n">
        <v>3100933</v>
      </c>
      <c r="C6" s="5" t="n">
        <v>3837186</v>
      </c>
    </row>
    <row r="7">
      <c r="A7" s="4" t="inlineStr">
        <is>
          <t>Total Lease ROU assets</t>
        </is>
      </c>
      <c r="B7" s="5" t="n">
        <v>3311549</v>
      </c>
      <c r="C7" s="5" t="n">
        <v>4047353</v>
      </c>
    </row>
    <row r="8">
      <c r="A8" s="3" t="inlineStr">
        <is>
          <t>Liabilities</t>
        </is>
      </c>
      <c r="B8" s="4" t="inlineStr">
        <is>
          <t xml:space="preserve"> </t>
        </is>
      </c>
      <c r="C8" s="4" t="inlineStr">
        <is>
          <t xml:space="preserve"> </t>
        </is>
      </c>
    </row>
    <row r="9">
      <c r="A9" s="4" t="inlineStr">
        <is>
          <t>Current Operating Lease liabilities</t>
        </is>
      </c>
      <c r="B9" s="5" t="n">
        <v>1277300</v>
      </c>
      <c r="C9" s="5" t="n">
        <v>1130406</v>
      </c>
    </row>
    <row r="10">
      <c r="A10" s="4" t="inlineStr">
        <is>
          <t>Operating lease liabilities, noncurrent</t>
        </is>
      </c>
      <c r="B10" s="5" t="n">
        <v>2426766</v>
      </c>
      <c r="C10" s="5" t="n">
        <v>3164081</v>
      </c>
    </row>
    <row r="11">
      <c r="A11" s="4" t="inlineStr">
        <is>
          <t>Finance lease liabilities, noncurrent</t>
        </is>
      </c>
      <c r="B11" s="5" t="n">
        <v>358312</v>
      </c>
      <c r="C11" s="5" t="n">
        <v>368715</v>
      </c>
    </row>
    <row r="12">
      <c r="A12" s="4" t="inlineStr">
        <is>
          <t>Total Lease liabilities</t>
        </is>
      </c>
      <c r="B12" s="6" t="n">
        <v>4062378</v>
      </c>
      <c r="C12" s="6" t="n">
        <v>46632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COMPONENTS OF LEASE COST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80712</v>
      </c>
      <c r="C4" s="6" t="n">
        <v>356715</v>
      </c>
      <c r="D4" s="6" t="n">
        <v>873317</v>
      </c>
      <c r="E4" s="6" t="n">
        <v>1047066</v>
      </c>
    </row>
    <row r="5">
      <c r="A5" s="3" t="inlineStr">
        <is>
          <t>Finance leases:</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1797</v>
      </c>
      <c r="C6" s="5" t="n">
        <v>1744</v>
      </c>
      <c r="D6" s="5" t="n">
        <v>5370</v>
      </c>
      <c r="E6" s="5" t="n">
        <v>5308</v>
      </c>
    </row>
    <row r="7">
      <c r="A7" s="4" t="inlineStr">
        <is>
          <t>Interest on finance lease liabilities</t>
        </is>
      </c>
      <c r="B7" s="5" t="n">
        <v>7083</v>
      </c>
      <c r="C7" s="5" t="n">
        <v>6785</v>
      </c>
      <c r="D7" s="5" t="n">
        <v>21167</v>
      </c>
      <c r="E7" s="5" t="n">
        <v>20652</v>
      </c>
    </row>
    <row r="8">
      <c r="A8" s="4" t="inlineStr">
        <is>
          <t>Finance lease cost</t>
        </is>
      </c>
      <c r="B8" s="5" t="n">
        <v>8880</v>
      </c>
      <c r="C8" s="5" t="n">
        <v>8529</v>
      </c>
      <c r="D8" s="5" t="n">
        <v>26537</v>
      </c>
      <c r="E8" s="5" t="n">
        <v>25960</v>
      </c>
    </row>
    <row r="9">
      <c r="A9" s="4" t="inlineStr">
        <is>
          <t>Total lease cost</t>
        </is>
      </c>
      <c r="B9" s="6" t="n">
        <v>289592</v>
      </c>
      <c r="C9" s="6" t="n">
        <v>365244</v>
      </c>
      <c r="D9" s="6" t="n">
        <v>899854</v>
      </c>
      <c r="E9" s="6" t="n">
        <v>10730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SUPPLEMENTAL CASH FLOW INFORMATION FOR LEASES (Details) - USD ($)</t>
        </is>
      </c>
      <c r="B1" s="2" t="inlineStr">
        <is>
          <t>9 Months Ended</t>
        </is>
      </c>
    </row>
    <row r="2">
      <c r="B2" s="2" t="inlineStr">
        <is>
          <t>Apr. 30, 2022</t>
        </is>
      </c>
      <c r="C2" s="2" t="inlineStr">
        <is>
          <t>Apr. 30, 2021</t>
        </is>
      </c>
    </row>
    <row r="3">
      <c r="A3" s="3" t="inlineStr">
        <is>
          <t>Leases</t>
        </is>
      </c>
      <c r="B3" s="4" t="inlineStr">
        <is>
          <t xml:space="preserve"> </t>
        </is>
      </c>
      <c r="C3" s="4" t="inlineStr">
        <is>
          <t xml:space="preserve"> </t>
        </is>
      </c>
    </row>
    <row r="4">
      <c r="A4" s="4" t="inlineStr">
        <is>
          <t>Operating cash flows paid for operating leases</t>
        </is>
      </c>
      <c r="B4" s="6" t="n">
        <v>616388</v>
      </c>
      <c r="C4" s="6" t="n">
        <v>773347</v>
      </c>
    </row>
    <row r="5">
      <c r="A5" s="4" t="inlineStr">
        <is>
          <t>Financing cash flows paid for finance leases</t>
        </is>
      </c>
      <c r="B5" s="6" t="n">
        <v>23441</v>
      </c>
      <c r="C5" s="6" t="n">
        <v>21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CHEDULE OF WEIGHTED-AVERAGE REMAINING LEASE TERM AND WEIGHTED-AVERAGE DISCOUNT RATE FOR OPERATING AND FINANCE LEASES (Details)</t>
        </is>
      </c>
      <c r="B1" s="2" t="inlineStr">
        <is>
          <t>Apr. 30, 2022</t>
        </is>
      </c>
    </row>
    <row r="2">
      <c r="A2" s="3" t="inlineStr">
        <is>
          <t>Leases</t>
        </is>
      </c>
      <c r="B2" s="4" t="inlineStr">
        <is>
          <t xml:space="preserve"> </t>
        </is>
      </c>
    </row>
    <row r="3">
      <c r="A3" s="4" t="inlineStr">
        <is>
          <t>Weighted-average remaining lease term (years) Operating Leases</t>
        </is>
      </c>
      <c r="B3" s="4" t="inlineStr">
        <is>
          <t>3 years 3 months 18 days</t>
        </is>
      </c>
    </row>
    <row r="4">
      <c r="A4" s="4" t="inlineStr">
        <is>
          <t>Weighted-average remaining lease term (years) Finance Leases</t>
        </is>
      </c>
      <c r="B4" s="4" t="inlineStr">
        <is>
          <t>29 years 3 months 18 days</t>
        </is>
      </c>
    </row>
    <row r="5">
      <c r="A5" s="4" t="inlineStr">
        <is>
          <t>Weighted-average discount rate Operating Leases</t>
        </is>
      </c>
      <c r="B5" s="9" t="n">
        <v>0.08</v>
      </c>
    </row>
    <row r="6">
      <c r="A6" s="4" t="inlineStr">
        <is>
          <t>Weighted-average discount rate Finance Leases</t>
        </is>
      </c>
      <c r="B6" s="9" t="n">
        <v>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395266</v>
      </c>
      <c r="C4" s="6" t="n">
        <v>-468409</v>
      </c>
      <c r="D4" s="6" t="n">
        <v>-1496896</v>
      </c>
      <c r="E4" s="6" t="n">
        <v>-1637227</v>
      </c>
    </row>
    <row r="5">
      <c r="A5" s="3" t="inlineStr">
        <is>
          <t>Other Comprehensive income (loss), net of incom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42246</v>
      </c>
      <c r="C6" s="5" t="n">
        <v>31991</v>
      </c>
      <c r="D6" s="5" t="n">
        <v>156631</v>
      </c>
      <c r="E6" s="5" t="n">
        <v>-217590</v>
      </c>
    </row>
    <row r="7">
      <c r="A7" s="4" t="inlineStr">
        <is>
          <t>Total other comprehensive loss</t>
        </is>
      </c>
      <c r="B7" s="5" t="n">
        <v>242246</v>
      </c>
      <c r="C7" s="5" t="n">
        <v>31991</v>
      </c>
      <c r="D7" s="5" t="n">
        <v>156631</v>
      </c>
      <c r="E7" s="5" t="n">
        <v>-217590</v>
      </c>
    </row>
    <row r="8">
      <c r="A8" s="4" t="inlineStr">
        <is>
          <t>Less： total other comprehensive loss attributable to noncontrolling interest</t>
        </is>
      </c>
      <c r="B8" s="5" t="n">
        <v>44999</v>
      </c>
      <c r="C8" s="5" t="n">
        <v>8731</v>
      </c>
      <c r="D8" s="5" t="n">
        <v>28905</v>
      </c>
      <c r="E8" s="5" t="n">
        <v>-52280</v>
      </c>
    </row>
    <row r="9">
      <c r="A9" s="4" t="inlineStr">
        <is>
          <t>Total Other Comprehensive Loss Attributable to Hartford Great Health Corp</t>
        </is>
      </c>
      <c r="B9" s="5" t="n">
        <v>197247</v>
      </c>
      <c r="C9" s="5" t="n">
        <v>23260</v>
      </c>
      <c r="D9" s="5" t="n">
        <v>127726</v>
      </c>
      <c r="E9" s="5" t="n">
        <v>-165310</v>
      </c>
    </row>
    <row r="10">
      <c r="A10" s="4" t="inlineStr">
        <is>
          <t>Total Comprehensive Loss</t>
        </is>
      </c>
      <c r="B10" s="6" t="n">
        <v>-198019</v>
      </c>
      <c r="C10" s="6" t="n">
        <v>-445149</v>
      </c>
      <c r="D10" s="6" t="n">
        <v>-1369170</v>
      </c>
      <c r="E10" s="6" t="n">
        <v>-18025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OPERATING AND FINANCE LEASES (Details) - USD ($)</t>
        </is>
      </c>
      <c r="B1" s="2" t="inlineStr">
        <is>
          <t>Apr. 30, 2022</t>
        </is>
      </c>
      <c r="C1" s="2" t="inlineStr">
        <is>
          <t>Jul. 31, 2021</t>
        </is>
      </c>
    </row>
    <row r="2">
      <c r="A2" s="3" t="inlineStr">
        <is>
          <t>Leases</t>
        </is>
      </c>
      <c r="B2" s="4" t="inlineStr">
        <is>
          <t xml:space="preserve"> </t>
        </is>
      </c>
      <c r="C2" s="4" t="inlineStr">
        <is>
          <t xml:space="preserve"> </t>
        </is>
      </c>
    </row>
    <row r="3">
      <c r="A3" s="4" t="inlineStr">
        <is>
          <t>Operating Leases, 2022</t>
        </is>
      </c>
      <c r="B3" s="6" t="n">
        <v>720256</v>
      </c>
      <c r="C3" s="4" t="inlineStr">
        <is>
          <t xml:space="preserve"> </t>
        </is>
      </c>
    </row>
    <row r="4">
      <c r="A4" s="4" t="inlineStr">
        <is>
          <t>Finance Leases, 2022</t>
        </is>
      </c>
      <c r="B4" s="4" t="inlineStr">
        <is>
          <t xml:space="preserve"> </t>
        </is>
      </c>
      <c r="C4" s="4" t="inlineStr">
        <is>
          <t xml:space="preserve"> </t>
        </is>
      </c>
    </row>
    <row r="5">
      <c r="A5" s="4" t="inlineStr">
        <is>
          <t>Operating Leases, 2023</t>
        </is>
      </c>
      <c r="B5" s="5" t="n">
        <v>1118356</v>
      </c>
      <c r="C5" s="4" t="inlineStr">
        <is>
          <t xml:space="preserve"> </t>
        </is>
      </c>
    </row>
    <row r="6">
      <c r="A6" s="4" t="inlineStr">
        <is>
          <t>Finance Leases, 2023</t>
        </is>
      </c>
      <c r="B6" s="5" t="n">
        <v>23455</v>
      </c>
      <c r="C6" s="4" t="inlineStr">
        <is>
          <t xml:space="preserve"> </t>
        </is>
      </c>
    </row>
    <row r="7">
      <c r="A7" s="4" t="inlineStr">
        <is>
          <t>Operating Leases, 2024</t>
        </is>
      </c>
      <c r="B7" s="5" t="n">
        <v>1169408</v>
      </c>
      <c r="C7" s="4" t="inlineStr">
        <is>
          <t xml:space="preserve"> </t>
        </is>
      </c>
    </row>
    <row r="8">
      <c r="A8" s="4" t="inlineStr">
        <is>
          <t>Finance Leases, 2024</t>
        </is>
      </c>
      <c r="B8" s="5" t="n">
        <v>24211</v>
      </c>
      <c r="C8" s="4" t="inlineStr">
        <is>
          <t xml:space="preserve"> </t>
        </is>
      </c>
    </row>
    <row r="9">
      <c r="A9" s="4" t="inlineStr">
        <is>
          <t>Operating Leases, 2025</t>
        </is>
      </c>
      <c r="B9" s="5" t="n">
        <v>1083119</v>
      </c>
      <c r="C9" s="4" t="inlineStr">
        <is>
          <t xml:space="preserve"> </t>
        </is>
      </c>
    </row>
    <row r="10">
      <c r="A10" s="4" t="inlineStr">
        <is>
          <t>Finance Leases, 2025</t>
        </is>
      </c>
      <c r="B10" s="5" t="n">
        <v>24968</v>
      </c>
      <c r="C10" s="4" t="inlineStr">
        <is>
          <t xml:space="preserve"> </t>
        </is>
      </c>
    </row>
    <row r="11">
      <c r="A11" s="4" t="inlineStr">
        <is>
          <t>Operating Leases, 2026</t>
        </is>
      </c>
      <c r="B11" s="5" t="n">
        <v>86071</v>
      </c>
      <c r="C11" s="4" t="inlineStr">
        <is>
          <t xml:space="preserve"> </t>
        </is>
      </c>
    </row>
    <row r="12">
      <c r="A12" s="4" t="inlineStr">
        <is>
          <t>Finance Leases, 2026</t>
        </is>
      </c>
      <c r="B12" s="5" t="n">
        <v>25724</v>
      </c>
      <c r="C12" s="4" t="inlineStr">
        <is>
          <t xml:space="preserve"> </t>
        </is>
      </c>
    </row>
    <row r="13">
      <c r="A13" s="4" t="inlineStr">
        <is>
          <t>Operating Leases, 2027 and thereafter</t>
        </is>
      </c>
      <c r="B13" s="4" t="inlineStr">
        <is>
          <t xml:space="preserve"> </t>
        </is>
      </c>
      <c r="C13" s="4" t="inlineStr">
        <is>
          <t xml:space="preserve"> </t>
        </is>
      </c>
    </row>
    <row r="14">
      <c r="A14" s="4" t="inlineStr">
        <is>
          <t>Finance Leases, 2027 and thereafter</t>
        </is>
      </c>
      <c r="B14" s="5" t="n">
        <v>934403</v>
      </c>
      <c r="C14" s="4" t="inlineStr">
        <is>
          <t xml:space="preserve"> </t>
        </is>
      </c>
    </row>
    <row r="15">
      <c r="A15" s="4" t="inlineStr">
        <is>
          <t>Operating Leases, Total lease payments</t>
        </is>
      </c>
      <c r="B15" s="5" t="n">
        <v>4177210</v>
      </c>
      <c r="C15" s="4" t="inlineStr">
        <is>
          <t xml:space="preserve"> </t>
        </is>
      </c>
    </row>
    <row r="16">
      <c r="A16" s="4" t="inlineStr">
        <is>
          <t>Finance Leases, Total lease payments</t>
        </is>
      </c>
      <c r="B16" s="5" t="n">
        <v>1032761</v>
      </c>
      <c r="C16" s="4" t="inlineStr">
        <is>
          <t xml:space="preserve"> </t>
        </is>
      </c>
    </row>
    <row r="17">
      <c r="A17" s="4" t="inlineStr">
        <is>
          <t>Less interest, Operating Leases</t>
        </is>
      </c>
      <c r="B17" s="5" t="n">
        <v>-473144</v>
      </c>
      <c r="C17" s="4" t="inlineStr">
        <is>
          <t xml:space="preserve"> </t>
        </is>
      </c>
    </row>
    <row r="18">
      <c r="A18" s="4" t="inlineStr">
        <is>
          <t>Less interest, Finance Leases</t>
        </is>
      </c>
      <c r="B18" s="5" t="n">
        <v>-674449</v>
      </c>
      <c r="C18" s="4" t="inlineStr">
        <is>
          <t xml:space="preserve"> </t>
        </is>
      </c>
    </row>
    <row r="19">
      <c r="A19" s="4" t="inlineStr">
        <is>
          <t>Present value of future lease payments, Operating Leases</t>
        </is>
      </c>
      <c r="B19" s="5" t="n">
        <v>3704066</v>
      </c>
      <c r="C19" s="4" t="inlineStr">
        <is>
          <t xml:space="preserve"> </t>
        </is>
      </c>
    </row>
    <row r="20">
      <c r="A20" s="4" t="inlineStr">
        <is>
          <t>Present value of future lease payments, Finance Leases</t>
        </is>
      </c>
      <c r="B20" s="5" t="n">
        <v>358312</v>
      </c>
      <c r="C20" s="4" t="inlineStr">
        <is>
          <t xml:space="preserve"> </t>
        </is>
      </c>
    </row>
    <row r="21">
      <c r="A21" s="4" t="inlineStr">
        <is>
          <t>Including: current lease liabilities, Operating Leases</t>
        </is>
      </c>
      <c r="B21" s="5" t="n">
        <v>1277300</v>
      </c>
      <c r="C21" s="6" t="n">
        <v>1130406</v>
      </c>
    </row>
    <row r="22">
      <c r="A22" s="4" t="inlineStr">
        <is>
          <t>Including: current lease liabilities, Finance Leases</t>
        </is>
      </c>
      <c r="B22" s="4" t="inlineStr">
        <is>
          <t xml:space="preserve"> </t>
        </is>
      </c>
      <c r="C22" s="4" t="inlineStr">
        <is>
          <t xml:space="preserve"> </t>
        </is>
      </c>
    </row>
    <row r="23">
      <c r="A23" s="4" t="inlineStr">
        <is>
          <t>Including: noncurrent lease liabilities, Operating Leases</t>
        </is>
      </c>
      <c r="B23" s="5" t="n">
        <v>2426766</v>
      </c>
      <c r="C23" s="5" t="n">
        <v>3164081</v>
      </c>
    </row>
    <row r="24">
      <c r="A24" s="4" t="inlineStr">
        <is>
          <t>Including: noncurrent lease liabilities, Finance Leases</t>
        </is>
      </c>
      <c r="B24" s="6" t="n">
        <v>358312</v>
      </c>
      <c r="C24" s="6" t="n">
        <v>3687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ASES (Details Narrative) - USD ($)</t>
        </is>
      </c>
      <c r="B1" s="2" t="inlineStr">
        <is>
          <t>1 Months Ended</t>
        </is>
      </c>
      <c r="C1" s="2" t="inlineStr">
        <is>
          <t>9 Months Ended</t>
        </is>
      </c>
    </row>
    <row r="2">
      <c r="B2" s="2" t="inlineStr">
        <is>
          <t>Jul. 31, 2021</t>
        </is>
      </c>
      <c r="C2" s="2" t="inlineStr">
        <is>
          <t>Apr. 30, 2022</t>
        </is>
      </c>
      <c r="D2" s="2" t="inlineStr">
        <is>
          <t>Apr. 30, 2021</t>
        </is>
      </c>
      <c r="E2" s="2" t="inlineStr">
        <is>
          <t>Dec. 30, 2021</t>
        </is>
      </c>
      <c r="F2" s="2" t="inlineStr">
        <is>
          <t>Jan. 09, 2021</t>
        </is>
      </c>
      <c r="G2" s="2" t="inlineStr">
        <is>
          <t>Jan. 06, 2021</t>
        </is>
      </c>
      <c r="H2" s="2" t="inlineStr">
        <is>
          <t>Sep. 02, 2020</t>
        </is>
      </c>
      <c r="I2" s="2" t="inlineStr">
        <is>
          <t>Oct. 01, 2010</t>
        </is>
      </c>
    </row>
    <row r="3">
      <c r="A3" s="4" t="inlineStr">
        <is>
          <t>Sublease income</t>
        </is>
      </c>
      <c r="B3" s="4" t="inlineStr">
        <is>
          <t xml:space="preserve"> </t>
        </is>
      </c>
      <c r="C3" s="6" t="n">
        <v>38222</v>
      </c>
      <c r="D3" s="6" t="n">
        <v>12680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U of lease liability</t>
        </is>
      </c>
      <c r="B4" s="6" t="n">
        <v>3837186</v>
      </c>
      <c r="C4" s="5" t="n">
        <v>310093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ase liability</t>
        </is>
      </c>
      <c r="B5" s="4" t="inlineStr">
        <is>
          <t xml:space="preserve"> </t>
        </is>
      </c>
      <c r="C5" s="6" t="n">
        <v>370406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arly Termina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liability</t>
        </is>
      </c>
      <c r="B7" s="5" t="n">
        <v>1000000</v>
      </c>
      <c r="C7" s="4" t="inlineStr">
        <is>
          <t xml:space="preserve"> </t>
        </is>
      </c>
      <c r="D7" s="4" t="inlineStr">
        <is>
          <t xml:space="preserve"> </t>
        </is>
      </c>
      <c r="E7" s="6" t="n">
        <v>27000</v>
      </c>
      <c r="F7" s="4" t="inlineStr">
        <is>
          <t xml:space="preserve"> </t>
        </is>
      </c>
      <c r="G7" s="4" t="inlineStr">
        <is>
          <t xml:space="preserve"> </t>
        </is>
      </c>
      <c r="H7" s="4" t="inlineStr">
        <is>
          <t xml:space="preserve"> </t>
        </is>
      </c>
      <c r="I7" s="4" t="inlineStr">
        <is>
          <t xml:space="preserve"> </t>
        </is>
      </c>
    </row>
    <row r="8">
      <c r="A8" s="4" t="inlineStr">
        <is>
          <t>Shanghai Gelinke Childcare Education Center [Member] | Five-Year New Le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 xml:space="preserve"> </t>
        </is>
      </c>
    </row>
    <row r="10">
      <c r="A10" s="4" t="inlineStr">
        <is>
          <t>ROU of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00000</v>
      </c>
      <c r="I10" s="4" t="inlineStr">
        <is>
          <t xml:space="preserve"> </t>
        </is>
      </c>
    </row>
    <row r="11">
      <c r="A11" s="4" t="inlineStr">
        <is>
          <t>Shanghai Gelinke Childcare Education Center [Member] | Early Termina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termination of lease</t>
        </is>
      </c>
      <c r="B12" s="6" t="n">
        <v>40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Hangzhou Hartford Comprehensive Health Management,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OU of lease liability</t>
        </is>
      </c>
      <c r="B14" s="4" t="inlineStr">
        <is>
          <t xml:space="preserve"> </t>
        </is>
      </c>
      <c r="C14" s="4" t="inlineStr">
        <is>
          <t xml:space="preserve"> </t>
        </is>
      </c>
      <c r="D14" s="4" t="inlineStr">
        <is>
          <t xml:space="preserve"> </t>
        </is>
      </c>
      <c r="E14" s="6" t="n">
        <v>27000</v>
      </c>
      <c r="F14" s="6" t="n">
        <v>49000</v>
      </c>
      <c r="G14" s="6" t="n">
        <v>287000</v>
      </c>
      <c r="H14" s="4" t="inlineStr">
        <is>
          <t xml:space="preserve"> </t>
        </is>
      </c>
      <c r="I14" s="4" t="inlineStr">
        <is>
          <t xml:space="preserve"> </t>
        </is>
      </c>
    </row>
    <row r="15">
      <c r="A15" s="4" t="inlineStr">
        <is>
          <t>Lease liability</t>
        </is>
      </c>
      <c r="B15" s="4" t="inlineStr">
        <is>
          <t xml:space="preserve"> </t>
        </is>
      </c>
      <c r="C15" s="4" t="inlineStr">
        <is>
          <t xml:space="preserve"> </t>
        </is>
      </c>
      <c r="D15" s="4" t="inlineStr">
        <is>
          <t xml:space="preserve"> </t>
        </is>
      </c>
      <c r="E15" s="4" t="inlineStr">
        <is>
          <t xml:space="preserve"> </t>
        </is>
      </c>
      <c r="F15" s="6" t="n">
        <v>49000</v>
      </c>
      <c r="G15" s="6" t="n">
        <v>258000</v>
      </c>
      <c r="H15" s="4" t="inlineStr">
        <is>
          <t xml:space="preserve"> </t>
        </is>
      </c>
      <c r="I15" s="4" t="inlineStr">
        <is>
          <t xml:space="preserve"> </t>
        </is>
      </c>
    </row>
    <row r="16">
      <c r="A16" s="4" t="inlineStr">
        <is>
          <t>Hangzhou Longjing Qiao Fu Vacation Hotel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e leases remaining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41 years</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s remaining term</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s remaining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22" customWidth="1" min="8" max="8"/>
    <col width="80" customWidth="1" min="9" max="9"/>
    <col width="22" customWidth="1" min="10" max="10"/>
    <col width="22" customWidth="1" min="11" max="11"/>
    <col width="22" customWidth="1" min="12" max="12"/>
  </cols>
  <sheetData>
    <row r="1">
      <c r="A1" s="1" t="inlineStr">
        <is>
          <t>RELATED PARTY TRANSACTIONS (Details Narrative)</t>
        </is>
      </c>
      <c r="G1" s="2" t="inlineStr">
        <is>
          <t>3 Months Ended</t>
        </is>
      </c>
      <c r="I1" s="2" t="inlineStr">
        <is>
          <t>9 Months Ended</t>
        </is>
      </c>
    </row>
    <row r="2">
      <c r="B2" s="2" t="inlineStr">
        <is>
          <t>Dec. 31, 2020 CNY (¥)</t>
        </is>
      </c>
      <c r="C2" s="2" t="inlineStr">
        <is>
          <t>Dec. 31, 2020 USD ($)</t>
        </is>
      </c>
      <c r="D2" s="2" t="inlineStr">
        <is>
          <t>Dec. 31, 2020 CNY (¥)</t>
        </is>
      </c>
      <c r="E2" s="2" t="inlineStr">
        <is>
          <t>Sep. 30, 2019 USD ($)</t>
        </is>
      </c>
      <c r="F2" s="2" t="inlineStr">
        <is>
          <t>Apr. 30, 2019</t>
        </is>
      </c>
      <c r="G2" s="2" t="inlineStr">
        <is>
          <t>Apr. 30, 2022 USD ($)</t>
        </is>
      </c>
      <c r="H2" s="2" t="inlineStr">
        <is>
          <t>Apr. 30, 2021 USD ($)</t>
        </is>
      </c>
      <c r="I2" s="2" t="inlineStr">
        <is>
          <t>Apr. 30, 2022 USD ($)</t>
        </is>
      </c>
      <c r="J2" s="2" t="inlineStr">
        <is>
          <t>Apr. 30, 2021 USD ($)</t>
        </is>
      </c>
      <c r="K2" s="2" t="inlineStr">
        <is>
          <t>Jul. 31, 2021 USD ($)</t>
        </is>
      </c>
      <c r="L2" s="2" t="inlineStr">
        <is>
          <t>Dec. 31, 2020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Payable, Related Parties</t>
        </is>
      </c>
      <c r="B4" s="4" t="inlineStr">
        <is>
          <t xml:space="preserve"> </t>
        </is>
      </c>
      <c r="C4" s="4" t="inlineStr">
        <is>
          <t xml:space="preserve"> </t>
        </is>
      </c>
      <c r="D4" s="4" t="inlineStr">
        <is>
          <t xml:space="preserve"> </t>
        </is>
      </c>
      <c r="E4" s="4" t="inlineStr">
        <is>
          <t xml:space="preserve"> </t>
        </is>
      </c>
      <c r="F4" s="4" t="inlineStr">
        <is>
          <t xml:space="preserve"> </t>
        </is>
      </c>
      <c r="G4" s="6" t="n">
        <v>127563</v>
      </c>
      <c r="H4" s="4" t="inlineStr">
        <is>
          <t xml:space="preserve"> </t>
        </is>
      </c>
      <c r="I4" s="6" t="n">
        <v>127563</v>
      </c>
      <c r="J4" s="4" t="inlineStr">
        <is>
          <t xml:space="preserve"> </t>
        </is>
      </c>
      <c r="K4" s="6" t="n">
        <v>80477</v>
      </c>
      <c r="L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5" t="n">
        <v>6563</v>
      </c>
      <c r="H5" s="6" t="n">
        <v>3803</v>
      </c>
      <c r="I5" s="5" t="n">
        <v>19923</v>
      </c>
      <c r="J5" s="6" t="n">
        <v>11461</v>
      </c>
      <c r="K5" s="4" t="inlineStr">
        <is>
          <t xml:space="preserve"> </t>
        </is>
      </c>
      <c r="L5" s="4" t="inlineStr">
        <is>
          <t xml:space="preserve"> </t>
        </is>
      </c>
    </row>
    <row r="6">
      <c r="A6" s="4" t="inlineStr">
        <is>
          <t>Long-term debt, fair value</t>
        </is>
      </c>
      <c r="B6" s="4" t="inlineStr">
        <is>
          <t xml:space="preserve"> </t>
        </is>
      </c>
      <c r="C6" s="4" t="inlineStr">
        <is>
          <t xml:space="preserve"> </t>
        </is>
      </c>
      <c r="D6" s="4" t="inlineStr">
        <is>
          <t xml:space="preserve"> </t>
        </is>
      </c>
      <c r="E6" s="4" t="inlineStr">
        <is>
          <t xml:space="preserve"> </t>
        </is>
      </c>
      <c r="F6" s="4" t="inlineStr">
        <is>
          <t xml:space="preserve"> </t>
        </is>
      </c>
      <c r="G6" s="5" t="n">
        <v>660442</v>
      </c>
      <c r="H6" s="4" t="inlineStr">
        <is>
          <t xml:space="preserve"> </t>
        </is>
      </c>
      <c r="I6" s="5" t="n">
        <v>660442</v>
      </c>
      <c r="J6" s="4" t="inlineStr">
        <is>
          <t xml:space="preserve"> </t>
        </is>
      </c>
      <c r="K6" s="5" t="n">
        <v>655940</v>
      </c>
      <c r="L6" s="4" t="inlineStr">
        <is>
          <t xml:space="preserve"> </t>
        </is>
      </c>
    </row>
    <row r="7">
      <c r="A7" s="4" t="inlineStr">
        <is>
          <t>Investment from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0528</v>
      </c>
      <c r="J7" s="4" t="inlineStr">
        <is>
          <t xml:space="preserve"> </t>
        </is>
      </c>
      <c r="K7" s="4" t="inlineStr">
        <is>
          <t xml:space="preserve"> </t>
        </is>
      </c>
      <c r="L7" s="4" t="inlineStr">
        <is>
          <t xml:space="preserve"> </t>
        </is>
      </c>
    </row>
    <row r="8">
      <c r="A8" s="4" t="inlineStr">
        <is>
          <t>Gain on disposal of subsidiary</t>
        </is>
      </c>
      <c r="B8" s="4" t="inlineStr">
        <is>
          <t xml:space="preserve"> </t>
        </is>
      </c>
      <c r="C8" s="6" t="n">
        <v>104317</v>
      </c>
      <c r="D8" s="10" t="n">
        <v>697000</v>
      </c>
      <c r="E8" s="4" t="inlineStr">
        <is>
          <t xml:space="preserve"> </t>
        </is>
      </c>
      <c r="F8" s="4" t="inlineStr">
        <is>
          <t xml:space="preserve"> </t>
        </is>
      </c>
      <c r="G8" s="4" t="inlineStr">
        <is>
          <t xml:space="preserve"> </t>
        </is>
      </c>
      <c r="H8" s="4" t="inlineStr">
        <is>
          <t xml:space="preserve"> </t>
        </is>
      </c>
      <c r="I8" s="4" t="inlineStr">
        <is>
          <t xml:space="preserve"> </t>
        </is>
      </c>
      <c r="J8" s="5" t="n">
        <v>104317</v>
      </c>
      <c r="K8" s="4" t="inlineStr">
        <is>
          <t xml:space="preserve"> </t>
        </is>
      </c>
      <c r="L8" s="4" t="inlineStr">
        <is>
          <t xml:space="preserve"> </t>
        </is>
      </c>
    </row>
    <row r="9">
      <c r="A9" s="4" t="inlineStr">
        <is>
          <t>Hartford Great Health Management (Shanghai) Ltd. [Member] | Qiao Garden International Travel Agenc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quired percentage</t>
        </is>
      </c>
      <c r="B11" s="4" t="inlineStr">
        <is>
          <t xml:space="preserve"> </t>
        </is>
      </c>
      <c r="C11" s="9" t="n">
        <v>0.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9</v>
      </c>
    </row>
    <row r="12">
      <c r="A12" s="4" t="inlineStr">
        <is>
          <t>Hartford Great Health Management (Shanghai)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ue to/from related party</t>
        </is>
      </c>
      <c r="B14" s="4" t="inlineStr">
        <is>
          <t xml:space="preserve"> </t>
        </is>
      </c>
      <c r="C14" s="6" t="n">
        <v>72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5031699</v>
      </c>
    </row>
    <row r="15">
      <c r="A15" s="4" t="inlineStr">
        <is>
          <t>Hartford Great Health Management (Shanghai) Ltd. [Member] | Qiao Garden International Travel Agenc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vestment income | ¥</t>
        </is>
      </c>
      <c r="B17" s="10" t="n">
        <v>500000</v>
      </c>
      <c r="C17" s="4" t="inlineStr">
        <is>
          <t xml:space="preserve"> </t>
        </is>
      </c>
      <c r="D17" s="5" t="n">
        <v>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ment from noncontrolling interest | ¥</t>
        </is>
      </c>
      <c r="B18" s="10" t="n">
        <v>4500000</v>
      </c>
      <c r="C18" s="4" t="inlineStr">
        <is>
          <t xml:space="preserve"> </t>
        </is>
      </c>
      <c r="D18" s="10" t="n">
        <v>4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 Term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maturity description</t>
        </is>
      </c>
      <c r="B21" s="4" t="inlineStr">
        <is>
          <t xml:space="preserve"> </t>
        </is>
      </c>
      <c r="C21" s="4" t="inlineStr">
        <is>
          <t xml:space="preserve"> </t>
        </is>
      </c>
      <c r="D21" s="4" t="inlineStr">
        <is>
          <t xml:space="preserve"> </t>
        </is>
      </c>
      <c r="E21" s="4" t="inlineStr">
        <is>
          <t xml:space="preserve"> </t>
        </is>
      </c>
      <c r="F21" s="4" t="inlineStr">
        <is>
          <t>On April 30, 2019, both parties entered a long-term agreement to convert the payable to a long-term
debt, with expiration date on April 30, 2021, bearing approximately 2.5 percent of annual interest</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maturity date</t>
        </is>
      </c>
      <c r="B22" s="4" t="inlineStr">
        <is>
          <t xml:space="preserve"> </t>
        </is>
      </c>
      <c r="C22" s="4" t="inlineStr">
        <is>
          <t xml:space="preserve"> </t>
        </is>
      </c>
      <c r="D22" s="4" t="inlineStr">
        <is>
          <t xml:space="preserve"> </t>
        </is>
      </c>
      <c r="E22" s="4" t="inlineStr">
        <is>
          <t xml:space="preserve"> </t>
        </is>
      </c>
      <c r="F22" s="4" t="inlineStr">
        <is>
          <t>Apr. 30,  2021</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nghai Qiaohong Real Estate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s receivable,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scription of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HFSH lent the amount to SH Qiaohong for two years on June
21, 2018 bearing annual interest of six percent. On August 1, 2020, the loan has been extended to July 31, 2022</t>
        </is>
      </c>
      <c r="J26" s="4" t="inlineStr">
        <is>
          <t xml:space="preserve"> </t>
        </is>
      </c>
      <c r="K26" s="4" t="inlineStr">
        <is>
          <t xml:space="preserve"> </t>
        </is>
      </c>
      <c r="L26" s="4" t="inlineStr">
        <is>
          <t xml:space="preserve"> </t>
        </is>
      </c>
    </row>
    <row r="27">
      <c r="A27" s="4" t="inlineStr">
        <is>
          <t>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5" t="n">
        <v>18535</v>
      </c>
      <c r="K27" s="4" t="inlineStr">
        <is>
          <t xml:space="preserve"> </t>
        </is>
      </c>
      <c r="L27" s="4" t="inlineStr">
        <is>
          <t xml:space="preserve"> </t>
        </is>
      </c>
    </row>
    <row r="28">
      <c r="A28" s="4" t="inlineStr">
        <is>
          <t>HFHM [Member] | Lic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vance from related party</t>
        </is>
      </c>
      <c r="B30" s="4" t="inlineStr">
        <is>
          <t xml:space="preserve"> </t>
        </is>
      </c>
      <c r="C30" s="4" t="inlineStr">
        <is>
          <t xml:space="preserve"> </t>
        </is>
      </c>
      <c r="D30" s="4" t="inlineStr">
        <is>
          <t xml:space="preserve"> </t>
        </is>
      </c>
      <c r="E30" s="4" t="inlineStr">
        <is>
          <t xml:space="preserve"> </t>
        </is>
      </c>
      <c r="F30" s="4" t="inlineStr">
        <is>
          <t xml:space="preserve"> </t>
        </is>
      </c>
      <c r="G30" s="5" t="n">
        <v>285767</v>
      </c>
      <c r="H30" s="4" t="inlineStr">
        <is>
          <t xml:space="preserve"> </t>
        </is>
      </c>
      <c r="I30" s="5" t="n">
        <v>285767</v>
      </c>
      <c r="J30" s="4" t="inlineStr">
        <is>
          <t xml:space="preserve"> </t>
        </is>
      </c>
      <c r="K30" s="4" t="inlineStr">
        <is>
          <t xml:space="preserve"> </t>
        </is>
      </c>
      <c r="L30" s="4" t="inlineStr">
        <is>
          <t xml:space="preserve"> </t>
        </is>
      </c>
    </row>
    <row r="31">
      <c r="A31" s="4" t="inlineStr">
        <is>
          <t>Affilia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ounts receivable,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5" t="n">
        <v>29357</v>
      </c>
      <c r="H33" s="4" t="inlineStr">
        <is>
          <t xml:space="preserve"> </t>
        </is>
      </c>
      <c r="I33" s="5" t="n">
        <v>29357</v>
      </c>
      <c r="J33" s="4" t="inlineStr">
        <is>
          <t xml:space="preserve"> </t>
        </is>
      </c>
      <c r="K33" s="5" t="n">
        <v>29948</v>
      </c>
      <c r="L33" s="4" t="inlineStr">
        <is>
          <t xml:space="preserve"> </t>
        </is>
      </c>
    </row>
    <row r="34">
      <c r="A34" s="4" t="inlineStr">
        <is>
          <t>SHQiaho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ounts Payable,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5" t="n">
        <v>633625</v>
      </c>
      <c r="H36" s="4" t="inlineStr">
        <is>
          <t xml:space="preserve"> </t>
        </is>
      </c>
      <c r="I36" s="5" t="n">
        <v>633625</v>
      </c>
      <c r="J36" s="4" t="inlineStr">
        <is>
          <t xml:space="preserve"> </t>
        </is>
      </c>
      <c r="K36" s="5" t="n">
        <v>616159</v>
      </c>
      <c r="L36" s="4" t="inlineStr">
        <is>
          <t xml:space="preserve"> </t>
        </is>
      </c>
    </row>
    <row r="37">
      <c r="A37" s="4" t="inlineStr">
        <is>
          <t>Shanghai Qiao Garden Property Management Grou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ounts Payable,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5" t="n">
        <v>605281</v>
      </c>
      <c r="H39" s="4" t="inlineStr">
        <is>
          <t xml:space="preserve"> </t>
        </is>
      </c>
      <c r="I39" s="5" t="n">
        <v>605281</v>
      </c>
      <c r="J39" s="4" t="inlineStr">
        <is>
          <t xml:space="preserve"> </t>
        </is>
      </c>
      <c r="K39" s="5" t="n">
        <v>619051</v>
      </c>
      <c r="L39" s="4" t="inlineStr">
        <is>
          <t xml:space="preserve"> </t>
        </is>
      </c>
    </row>
    <row r="40">
      <c r="A40" s="4" t="inlineStr">
        <is>
          <t>Shanghai Oversea Chinese Culture Media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s Payable,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5" t="n">
        <v>3816630</v>
      </c>
      <c r="H42" s="4" t="inlineStr">
        <is>
          <t xml:space="preserve"> </t>
        </is>
      </c>
      <c r="I42" s="5" t="n">
        <v>3816630</v>
      </c>
      <c r="J42" s="4" t="inlineStr">
        <is>
          <t xml:space="preserve"> </t>
        </is>
      </c>
      <c r="K42" s="5" t="n">
        <v>2926782</v>
      </c>
      <c r="L42" s="4" t="inlineStr">
        <is>
          <t xml:space="preserve"> </t>
        </is>
      </c>
    </row>
    <row r="43">
      <c r="A43" s="4" t="inlineStr">
        <is>
          <t>Hartford Hotel Investment Inc [Member] | Relate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ort-term payable</t>
        </is>
      </c>
      <c r="B45" s="4" t="inlineStr">
        <is>
          <t xml:space="preserve"> </t>
        </is>
      </c>
      <c r="C45" s="4" t="inlineStr">
        <is>
          <t xml:space="preserve"> </t>
        </is>
      </c>
      <c r="D45" s="4" t="inlineStr">
        <is>
          <t xml:space="preserve"> </t>
        </is>
      </c>
      <c r="E45" s="4" t="inlineStr">
        <is>
          <t xml:space="preserve"> </t>
        </is>
      </c>
      <c r="F45" s="4" t="inlineStr">
        <is>
          <t xml:space="preserve"> </t>
        </is>
      </c>
      <c r="G45" s="6" t="n">
        <v>265000</v>
      </c>
      <c r="H45" s="4" t="inlineStr">
        <is>
          <t xml:space="preserve"> </t>
        </is>
      </c>
      <c r="I45" s="6" t="n">
        <v>265000</v>
      </c>
      <c r="J45" s="4" t="inlineStr">
        <is>
          <t xml:space="preserve"> </t>
        </is>
      </c>
      <c r="K45" s="4" t="inlineStr">
        <is>
          <t xml:space="preserve"> </t>
        </is>
      </c>
      <c r="L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0.05</v>
      </c>
      <c r="H46" s="4" t="inlineStr">
        <is>
          <t xml:space="preserve"> </t>
        </is>
      </c>
      <c r="I46" s="9" t="n">
        <v>0.05</v>
      </c>
      <c r="J46" s="4" t="inlineStr">
        <is>
          <t xml:space="preserve"> </t>
        </is>
      </c>
      <c r="K46" s="4" t="inlineStr">
        <is>
          <t xml:space="preserve"> </t>
        </is>
      </c>
      <c r="L46" s="4" t="inlineStr">
        <is>
          <t xml:space="preserve"> </t>
        </is>
      </c>
    </row>
    <row r="47">
      <c r="A47" s="4" t="inlineStr">
        <is>
          <t>Interest expense, related party</t>
        </is>
      </c>
      <c r="B47" s="4" t="inlineStr">
        <is>
          <t xml:space="preserve"> </t>
        </is>
      </c>
      <c r="C47" s="4" t="inlineStr">
        <is>
          <t xml:space="preserve"> </t>
        </is>
      </c>
      <c r="D47" s="4" t="inlineStr">
        <is>
          <t xml:space="preserve"> </t>
        </is>
      </c>
      <c r="E47" s="4" t="inlineStr">
        <is>
          <t xml:space="preserve"> </t>
        </is>
      </c>
      <c r="F47" s="4" t="inlineStr">
        <is>
          <t xml:space="preserve"> </t>
        </is>
      </c>
      <c r="G47" s="6" t="n">
        <v>3078</v>
      </c>
      <c r="H47" s="6" t="n">
        <v>1205</v>
      </c>
      <c r="I47" s="6" t="n">
        <v>8287</v>
      </c>
      <c r="J47" s="6" t="n">
        <v>2131</v>
      </c>
      <c r="K47" s="4" t="inlineStr">
        <is>
          <t xml:space="preserve"> </t>
        </is>
      </c>
      <c r="L47" s="4" t="inlineStr">
        <is>
          <t xml:space="preserve"> </t>
        </is>
      </c>
    </row>
    <row r="48">
      <c r="A48" s="4" t="inlineStr">
        <is>
          <t>Shanghai DuBian Assets Management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ort-term payable</t>
        </is>
      </c>
      <c r="B50" s="4" t="inlineStr">
        <is>
          <t xml:space="preserve"> </t>
        </is>
      </c>
      <c r="C50" s="4" t="inlineStr">
        <is>
          <t xml:space="preserve"> </t>
        </is>
      </c>
      <c r="D50" s="4" t="inlineStr">
        <is>
          <t xml:space="preserve"> </t>
        </is>
      </c>
      <c r="E50" s="4" t="inlineStr">
        <is>
          <t xml:space="preserve"> </t>
        </is>
      </c>
      <c r="F50" s="4" t="inlineStr">
        <is>
          <t xml:space="preserve"> </t>
        </is>
      </c>
      <c r="G50" s="6" t="n">
        <v>669046</v>
      </c>
      <c r="H50" s="4" t="inlineStr">
        <is>
          <t xml:space="preserve"> </t>
        </is>
      </c>
      <c r="I50" s="6" t="n">
        <v>669046</v>
      </c>
      <c r="J50" s="4" t="inlineStr">
        <is>
          <t xml:space="preserve"> </t>
        </is>
      </c>
      <c r="K50" s="6" t="n">
        <v>657572</v>
      </c>
      <c r="L50" s="4" t="inlineStr">
        <is>
          <t xml:space="preserve"> </t>
        </is>
      </c>
    </row>
    <row r="51">
      <c r="A51" s="4" t="inlineStr">
        <is>
          <t>HF Int'l Education [Member] | Two Debt Agre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6" t="n">
        <v>9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term</t>
        </is>
      </c>
      <c r="B54" s="4" t="inlineStr">
        <is>
          <t xml:space="preserve"> </t>
        </is>
      </c>
      <c r="C54" s="4" t="inlineStr">
        <is>
          <t xml:space="preserve"> </t>
        </is>
      </c>
      <c r="D54" s="4" t="inlineStr">
        <is>
          <t xml:space="preserve"> </t>
        </is>
      </c>
      <c r="E54" s="4" t="inlineStr">
        <is>
          <t>2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4">
    <mergeCell ref="A1:A2"/>
    <mergeCell ref="B1:D1"/>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SCHEDULE OF NONCONTROLLING INTERESTS (Details) - USD ($)</t>
        </is>
      </c>
      <c r="B1" s="2" t="inlineStr">
        <is>
          <t>3 Months Ended</t>
        </is>
      </c>
      <c r="D1" s="2" t="inlineStr">
        <is>
          <t>9 Months Ended</t>
        </is>
      </c>
      <c r="F1" s="2" t="inlineStr">
        <is>
          <t>12 Months Ended</t>
        </is>
      </c>
    </row>
    <row r="2">
      <c r="B2" s="2" t="inlineStr">
        <is>
          <t>Apr. 30, 2022</t>
        </is>
      </c>
      <c r="C2" s="2" t="inlineStr">
        <is>
          <t>Apr. 30, 2021</t>
        </is>
      </c>
      <c r="D2" s="2" t="inlineStr">
        <is>
          <t>Apr. 30, 2022</t>
        </is>
      </c>
      <c r="E2" s="2" t="inlineStr">
        <is>
          <t>Apr. 30, 2021</t>
        </is>
      </c>
      <c r="F2" s="2" t="inlineStr">
        <is>
          <t>Jul.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s beginning balance</t>
        </is>
      </c>
      <c r="B4" s="4" t="inlineStr">
        <is>
          <t xml:space="preserve"> </t>
        </is>
      </c>
      <c r="C4" s="4" t="inlineStr">
        <is>
          <t xml:space="preserve"> </t>
        </is>
      </c>
      <c r="D4" s="6" t="n">
        <v>-1205073</v>
      </c>
      <c r="E4" s="6" t="n">
        <v>-917489</v>
      </c>
      <c r="F4" s="6" t="n">
        <v>-917489</v>
      </c>
    </row>
    <row r="5">
      <c r="A5" s="4" t="inlineStr">
        <is>
          <t>Net loss</t>
        </is>
      </c>
      <c r="B5" s="6" t="n">
        <v>-48090</v>
      </c>
      <c r="C5" s="6" t="n">
        <v>-130040</v>
      </c>
      <c r="D5" s="5" t="n">
        <v>-177817</v>
      </c>
      <c r="E5" s="5" t="n">
        <v>-486520</v>
      </c>
      <c r="F5" s="5" t="n">
        <v>-589005</v>
      </c>
    </row>
    <row r="6">
      <c r="A6" s="4" t="inlineStr">
        <is>
          <t>Investment from Noncontrolling Interest</t>
        </is>
      </c>
      <c r="B6" s="4" t="inlineStr">
        <is>
          <t xml:space="preserve"> </t>
        </is>
      </c>
      <c r="C6" s="4" t="inlineStr">
        <is>
          <t xml:space="preserve"> </t>
        </is>
      </c>
      <c r="D6" s="5" t="n">
        <v>60528</v>
      </c>
      <c r="E6" s="4" t="inlineStr">
        <is>
          <t xml:space="preserve"> </t>
        </is>
      </c>
      <c r="F6" s="4" t="inlineStr">
        <is>
          <t xml:space="preserve"> </t>
        </is>
      </c>
    </row>
    <row r="7">
      <c r="A7" s="4" t="inlineStr">
        <is>
          <t>Foreign currency translation adjustment</t>
        </is>
      </c>
      <c r="B7" s="4" t="inlineStr">
        <is>
          <t xml:space="preserve"> </t>
        </is>
      </c>
      <c r="C7" s="4" t="inlineStr">
        <is>
          <t xml:space="preserve"> </t>
        </is>
      </c>
      <c r="D7" s="5" t="n">
        <v>28905</v>
      </c>
      <c r="E7" s="4" t="inlineStr">
        <is>
          <t xml:space="preserve"> </t>
        </is>
      </c>
      <c r="F7" s="5" t="n">
        <v>-39612</v>
      </c>
    </row>
    <row r="8">
      <c r="A8" s="4" t="inlineStr">
        <is>
          <t>Non-Controlling Interests ending balance</t>
        </is>
      </c>
      <c r="B8" s="6" t="n">
        <v>-1293457</v>
      </c>
      <c r="C8" s="4" t="inlineStr">
        <is>
          <t xml:space="preserve"> </t>
        </is>
      </c>
      <c r="D8" s="6" t="n">
        <v>-1293457</v>
      </c>
      <c r="E8" s="4" t="inlineStr">
        <is>
          <t xml:space="preserve"> </t>
        </is>
      </c>
      <c r="F8" s="5" t="n">
        <v>-1205073</v>
      </c>
    </row>
    <row r="9">
      <c r="A9" s="4" t="inlineStr">
        <is>
          <t>Restructure of subsidary</t>
        </is>
      </c>
      <c r="B9" s="4" t="inlineStr">
        <is>
          <t xml:space="preserve"> </t>
        </is>
      </c>
      <c r="C9" s="4" t="inlineStr">
        <is>
          <t xml:space="preserve"> </t>
        </is>
      </c>
      <c r="D9" s="4" t="inlineStr">
        <is>
          <t xml:space="preserve"> </t>
        </is>
      </c>
      <c r="E9" s="4" t="inlineStr">
        <is>
          <t xml:space="preserve"> </t>
        </is>
      </c>
      <c r="F9" s="5" t="n">
        <v>403131</v>
      </c>
    </row>
    <row r="10">
      <c r="A10" s="4" t="inlineStr">
        <is>
          <t>Disposal of subsidiary</t>
        </is>
      </c>
      <c r="B10" s="4" t="inlineStr">
        <is>
          <t xml:space="preserve"> </t>
        </is>
      </c>
      <c r="C10" s="4" t="inlineStr">
        <is>
          <t xml:space="preserve"> </t>
        </is>
      </c>
      <c r="D10" s="4" t="inlineStr">
        <is>
          <t xml:space="preserve"> </t>
        </is>
      </c>
      <c r="E10" s="5" t="n">
        <v>-62098</v>
      </c>
      <c r="F10" s="6" t="n">
        <v>-62098</v>
      </c>
    </row>
    <row r="11">
      <c r="A11" s="4" t="inlineStr">
        <is>
          <t>HZLJ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 of Non-Controlling Interests</t>
        </is>
      </c>
      <c r="B13" s="9" t="n">
        <v>0.4</v>
      </c>
      <c r="C13" s="4" t="inlineStr">
        <is>
          <t xml:space="preserve"> </t>
        </is>
      </c>
      <c r="D13" s="9" t="n">
        <v>0.4</v>
      </c>
      <c r="E13" s="4" t="inlineStr">
        <is>
          <t xml:space="preserve"> </t>
        </is>
      </c>
      <c r="F13" s="9" t="n">
        <v>0.4</v>
      </c>
    </row>
    <row r="14">
      <c r="A14" s="4" t="inlineStr">
        <is>
          <t>Non-Controlling Interests beginning balance</t>
        </is>
      </c>
      <c r="B14" s="4" t="inlineStr">
        <is>
          <t xml:space="preserve"> </t>
        </is>
      </c>
      <c r="C14" s="4" t="inlineStr">
        <is>
          <t xml:space="preserve"> </t>
        </is>
      </c>
      <c r="D14" s="6" t="n">
        <v>-962998</v>
      </c>
      <c r="E14" s="5" t="n">
        <v>-889068</v>
      </c>
      <c r="F14" s="6" t="n">
        <v>-889068</v>
      </c>
    </row>
    <row r="15">
      <c r="A15" s="4" t="inlineStr">
        <is>
          <t>Net loss</t>
        </is>
      </c>
      <c r="B15" s="4" t="inlineStr">
        <is>
          <t xml:space="preserve"> </t>
        </is>
      </c>
      <c r="C15" s="4" t="inlineStr">
        <is>
          <t xml:space="preserve"> </t>
        </is>
      </c>
      <c r="D15" s="5" t="n">
        <v>-39677</v>
      </c>
      <c r="E15" s="4" t="inlineStr">
        <is>
          <t xml:space="preserve"> </t>
        </is>
      </c>
      <c r="F15" s="5" t="n">
        <v>-42285</v>
      </c>
    </row>
    <row r="16">
      <c r="A16" s="4" t="inlineStr">
        <is>
          <t>Investment from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eign currency translation adjustment</t>
        </is>
      </c>
      <c r="B17" s="4" t="inlineStr">
        <is>
          <t xml:space="preserve"> </t>
        </is>
      </c>
      <c r="C17" s="4" t="inlineStr">
        <is>
          <t xml:space="preserve"> </t>
        </is>
      </c>
      <c r="D17" s="5" t="n">
        <v>21917</v>
      </c>
      <c r="E17" s="4" t="inlineStr">
        <is>
          <t xml:space="preserve"> </t>
        </is>
      </c>
      <c r="F17" s="5" t="n">
        <v>-31645</v>
      </c>
    </row>
    <row r="18">
      <c r="A18" s="4" t="inlineStr">
        <is>
          <t>Non-Controlling Interests ending balance</t>
        </is>
      </c>
      <c r="B18" s="6" t="n">
        <v>-980758</v>
      </c>
      <c r="C18" s="4" t="inlineStr">
        <is>
          <t xml:space="preserve"> </t>
        </is>
      </c>
      <c r="D18" s="6" t="n">
        <v>-980758</v>
      </c>
      <c r="E18" s="4" t="inlineStr">
        <is>
          <t xml:space="preserve"> </t>
        </is>
      </c>
      <c r="F18" s="5" t="n">
        <v>-962998</v>
      </c>
    </row>
    <row r="19">
      <c r="A19" s="4" t="inlineStr">
        <is>
          <t>Restructure of subsidar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posal of subsidi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HF Int'l Educa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 of Non-Controlling Interests</t>
        </is>
      </c>
      <c r="B23" s="9" t="n">
        <v>0.1</v>
      </c>
      <c r="C23" s="4" t="inlineStr">
        <is>
          <t xml:space="preserve"> </t>
        </is>
      </c>
      <c r="D23" s="9" t="n">
        <v>0.1</v>
      </c>
      <c r="E23" s="4" t="inlineStr">
        <is>
          <t xml:space="preserve"> </t>
        </is>
      </c>
      <c r="F23" s="9" t="n">
        <v>0.1</v>
      </c>
      <c r="G23" s="4" t="inlineStr">
        <is>
          <t>[1]</t>
        </is>
      </c>
    </row>
    <row r="24">
      <c r="A24" s="4" t="inlineStr">
        <is>
          <t>Non-Controlling Interests beginning balance</t>
        </is>
      </c>
      <c r="B24" s="4" t="inlineStr">
        <is>
          <t xml:space="preserve"> </t>
        </is>
      </c>
      <c r="C24" s="4" t="inlineStr">
        <is>
          <t xml:space="preserve"> </t>
        </is>
      </c>
      <c r="D24" s="6" t="n">
        <v>-242075</v>
      </c>
      <c r="E24" s="5" t="n">
        <v>-88692</v>
      </c>
      <c r="F24" s="6" t="n">
        <v>-88692</v>
      </c>
    </row>
    <row r="25">
      <c r="A25" s="4" t="inlineStr">
        <is>
          <t>Net loss</t>
        </is>
      </c>
      <c r="B25" s="4" t="inlineStr">
        <is>
          <t xml:space="preserve"> </t>
        </is>
      </c>
      <c r="C25" s="4" t="inlineStr">
        <is>
          <t xml:space="preserve"> </t>
        </is>
      </c>
      <c r="D25" s="5" t="n">
        <v>-138133</v>
      </c>
      <c r="E25" s="4" t="inlineStr">
        <is>
          <t xml:space="preserve"> </t>
        </is>
      </c>
      <c r="F25" s="5" t="n">
        <v>-548547</v>
      </c>
    </row>
    <row r="26">
      <c r="A26" s="4" t="inlineStr">
        <is>
          <t>Investment from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oreign currency translation adjustment</t>
        </is>
      </c>
      <c r="B27" s="4" t="inlineStr">
        <is>
          <t xml:space="preserve"> </t>
        </is>
      </c>
      <c r="C27" s="4" t="inlineStr">
        <is>
          <t xml:space="preserve"> </t>
        </is>
      </c>
      <c r="D27" s="5" t="n">
        <v>8311</v>
      </c>
      <c r="E27" s="4" t="inlineStr">
        <is>
          <t xml:space="preserve"> </t>
        </is>
      </c>
      <c r="F27" s="5" t="n">
        <v>-7967</v>
      </c>
    </row>
    <row r="28">
      <c r="A28" s="4" t="inlineStr">
        <is>
          <t>Non-Controlling Interests ending balance</t>
        </is>
      </c>
      <c r="B28" s="6" t="n">
        <v>-371897</v>
      </c>
      <c r="C28" s="4" t="inlineStr">
        <is>
          <t xml:space="preserve"> </t>
        </is>
      </c>
      <c r="D28" s="6" t="n">
        <v>-371897</v>
      </c>
      <c r="E28" s="4" t="inlineStr">
        <is>
          <t xml:space="preserve"> </t>
        </is>
      </c>
      <c r="F28" s="5" t="n">
        <v>-242075</v>
      </c>
    </row>
    <row r="29">
      <c r="A29" s="4" t="inlineStr">
        <is>
          <t>Restructure of subsidary</t>
        </is>
      </c>
      <c r="B29" s="4" t="inlineStr">
        <is>
          <t xml:space="preserve"> </t>
        </is>
      </c>
      <c r="C29" s="4" t="inlineStr">
        <is>
          <t xml:space="preserve"> </t>
        </is>
      </c>
      <c r="D29" s="4" t="inlineStr">
        <is>
          <t xml:space="preserve"> </t>
        </is>
      </c>
      <c r="E29" s="4" t="inlineStr">
        <is>
          <t xml:space="preserve"> </t>
        </is>
      </c>
      <c r="F29" s="5" t="n">
        <v>403131</v>
      </c>
    </row>
    <row r="30">
      <c r="A30" s="4" t="inlineStr">
        <is>
          <t>Disposal of subsidiar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Zhongli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 of Non-Controlling Interests</t>
        </is>
      </c>
      <c r="B33" s="9" t="n">
        <v>0.04</v>
      </c>
      <c r="C33" s="4" t="inlineStr">
        <is>
          <t xml:space="preserve"> </t>
        </is>
      </c>
      <c r="D33" s="9" t="n">
        <v>0.04</v>
      </c>
      <c r="E33" s="4" t="inlineStr">
        <is>
          <t xml:space="preserve"> </t>
        </is>
      </c>
      <c r="F33" s="4" t="inlineStr">
        <is>
          <t xml:space="preserve"> </t>
        </is>
      </c>
    </row>
    <row r="34">
      <c r="A34" s="4" t="inlineStr">
        <is>
          <t>Non-Controlling Interests beginning bal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5" t="n">
        <v>-7</v>
      </c>
      <c r="E35" s="4" t="inlineStr">
        <is>
          <t xml:space="preserve"> </t>
        </is>
      </c>
      <c r="F35" s="4" t="inlineStr">
        <is>
          <t xml:space="preserve"> </t>
        </is>
      </c>
    </row>
    <row r="36">
      <c r="A36" s="4" t="inlineStr">
        <is>
          <t>Investment from Noncontrolling Interest</t>
        </is>
      </c>
      <c r="B36" s="4" t="inlineStr">
        <is>
          <t xml:space="preserve"> </t>
        </is>
      </c>
      <c r="C36" s="4" t="inlineStr">
        <is>
          <t xml:space="preserve"> </t>
        </is>
      </c>
      <c r="D36" s="5" t="n">
        <v>60528</v>
      </c>
      <c r="E36" s="4" t="inlineStr">
        <is>
          <t xml:space="preserve"> </t>
        </is>
      </c>
      <c r="F36" s="4" t="inlineStr">
        <is>
          <t xml:space="preserve"> </t>
        </is>
      </c>
    </row>
    <row r="37">
      <c r="A37" s="4" t="inlineStr">
        <is>
          <t>Foreign currency translation adjustment</t>
        </is>
      </c>
      <c r="B37" s="4" t="inlineStr">
        <is>
          <t xml:space="preserve"> </t>
        </is>
      </c>
      <c r="C37" s="4" t="inlineStr">
        <is>
          <t xml:space="preserve"> </t>
        </is>
      </c>
      <c r="D37" s="5" t="n">
        <v>-1323</v>
      </c>
      <c r="E37" s="4" t="inlineStr">
        <is>
          <t xml:space="preserve"> </t>
        </is>
      </c>
      <c r="F37" s="4" t="inlineStr">
        <is>
          <t xml:space="preserve"> </t>
        </is>
      </c>
    </row>
    <row r="38">
      <c r="A38" s="4" t="inlineStr">
        <is>
          <t>Non-Controlling Interests ending balance</t>
        </is>
      </c>
      <c r="B38" s="6" t="n">
        <v>59198</v>
      </c>
      <c r="C38" s="4" t="inlineStr">
        <is>
          <t xml:space="preserve"> </t>
        </is>
      </c>
      <c r="D38" s="5" t="n">
        <v>59198</v>
      </c>
      <c r="E38" s="4" t="inlineStr">
        <is>
          <t xml:space="preserve"> </t>
        </is>
      </c>
      <c r="F38" s="4" t="inlineStr">
        <is>
          <t xml:space="preserve"> </t>
        </is>
      </c>
    </row>
    <row r="39">
      <c r="A39" s="4" t="inlineStr">
        <is>
          <t>Qiao Garden Intl Travel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n-Controlling Interests beginning balance</t>
        </is>
      </c>
      <c r="B41" s="4" t="inlineStr">
        <is>
          <t xml:space="preserve"> </t>
        </is>
      </c>
      <c r="C41" s="4" t="inlineStr">
        <is>
          <t xml:space="preserve"> </t>
        </is>
      </c>
      <c r="D41" s="4" t="inlineStr">
        <is>
          <t xml:space="preserve"> </t>
        </is>
      </c>
      <c r="E41" s="6" t="n">
        <v>60271</v>
      </c>
      <c r="F41" s="5" t="n">
        <v>60271</v>
      </c>
    </row>
    <row r="42">
      <c r="A42" s="4" t="inlineStr">
        <is>
          <t>Net loss</t>
        </is>
      </c>
      <c r="B42" s="4" t="inlineStr">
        <is>
          <t xml:space="preserve"> </t>
        </is>
      </c>
      <c r="C42" s="4" t="inlineStr">
        <is>
          <t xml:space="preserve"> </t>
        </is>
      </c>
      <c r="D42" s="4" t="inlineStr">
        <is>
          <t xml:space="preserve"> </t>
        </is>
      </c>
      <c r="E42" s="4" t="inlineStr">
        <is>
          <t xml:space="preserve"> </t>
        </is>
      </c>
      <c r="F42" s="5" t="n">
        <v>1827</v>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n-Controlling Interests ending balanc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structure of subsidar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isposal of subsidiary</t>
        </is>
      </c>
      <c r="B46" s="4" t="inlineStr">
        <is>
          <t xml:space="preserve"> </t>
        </is>
      </c>
      <c r="C46" s="4" t="inlineStr">
        <is>
          <t xml:space="preserve"> </t>
        </is>
      </c>
      <c r="D46" s="4" t="inlineStr">
        <is>
          <t xml:space="preserve"> </t>
        </is>
      </c>
      <c r="E46" s="4" t="inlineStr">
        <is>
          <t xml:space="preserve"> </t>
        </is>
      </c>
      <c r="F46" s="6" t="n">
        <v>-62098</v>
      </c>
    </row>
    <row r="47"/>
    <row r="48">
      <c r="A48" s="4" t="inlineStr">
        <is>
          <t>[1] 90 10 In June 2021, SHHZJ and one individual shareholder transferred a total 14.5% noncontrolling interest of HF
Int’l Education to SHHF at zero cost, see note 4 Acquisitions, joint ventures and deconsolidation</t>
        </is>
      </c>
    </row>
  </sheetData>
  <mergeCells count="7">
    <mergeCell ref="A1:A2"/>
    <mergeCell ref="B1:C1"/>
    <mergeCell ref="D1:E1"/>
    <mergeCell ref="F1:G1"/>
    <mergeCell ref="F2:G2"/>
    <mergeCell ref="A47:G47"/>
    <mergeCell ref="A48:G4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HEDULE OF NONCONTROLLING INTERESTS (Details) (Parenthetical)</t>
        </is>
      </c>
      <c r="B1" s="2" t="inlineStr">
        <is>
          <t>9 Months Ended</t>
        </is>
      </c>
      <c r="C1" s="2" t="inlineStr">
        <is>
          <t>12 Months Ended</t>
        </is>
      </c>
    </row>
    <row r="2">
      <c r="B2" s="2" t="inlineStr">
        <is>
          <t>Apr. 30, 2022</t>
        </is>
      </c>
      <c r="C2" s="2" t="inlineStr">
        <is>
          <t>Jul. 31, 2021</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oncontrolling shareholders, description</t>
        </is>
      </c>
      <c r="B4" s="4" t="inlineStr">
        <is>
          <t>As a result, HFSH held 75.5% of HF Int’l Education and a total of 24.5% equity was held by noncontrolling shareholders.
Pursuant to the board meeting held on June 1, 2021, the noncontrolling shareholders sold a total 14.5% equity at zero consideration to
HFSH. As a result, HFSH holds 90.0% of HF Int’l Education and $403,131 noncontrolling loss was absorbed by HFSH as a result of
the ownership restructure at HF Int’l Education</t>
        </is>
      </c>
      <c r="C4" s="4" t="inlineStr">
        <is>
          <t xml:space="preserve"> </t>
        </is>
      </c>
    </row>
    <row r="5">
      <c r="A5" s="4" t="inlineStr">
        <is>
          <t>HF Int'l Education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Noncontrolling shareholders, description</t>
        </is>
      </c>
      <c r="B7" s="4" t="inlineStr">
        <is>
          <t xml:space="preserve"> </t>
        </is>
      </c>
      <c r="C7" s="4" t="inlineStr">
        <is>
          <t>In June 2021, SHHZJ and one individual shareholder transferred a total 14.5% noncontrolling interest of HF
                                                                                                                                  Int’l Education to SHHF at zero cost, see note 4 Acquisitions, joint ventures and deconsolidation</t>
        </is>
      </c>
    </row>
    <row r="8">
      <c r="A8" s="4" t="inlineStr">
        <is>
          <t>Hfinti Education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Equity ownership percentage</t>
        </is>
      </c>
      <c r="B10" s="4" t="inlineStr">
        <is>
          <t xml:space="preserve"> </t>
        </is>
      </c>
      <c r="C10" s="9" t="n">
        <v>0.9</v>
      </c>
    </row>
    <row r="11">
      <c r="A11" s="4" t="inlineStr">
        <is>
          <t>HF Int'l Education [Member]</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Equity ownership percentage</t>
        </is>
      </c>
      <c r="B13" s="4" t="inlineStr">
        <is>
          <t xml:space="preserve"> </t>
        </is>
      </c>
      <c r="C13" s="9"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22" customWidth="1" min="8" max="8"/>
  </cols>
  <sheetData>
    <row r="1">
      <c r="A1" s="1" t="inlineStr">
        <is>
          <t>COMMITMENTS AND CONTINGENCIES (Details Narrative)</t>
        </is>
      </c>
      <c r="F1" s="2" t="inlineStr">
        <is>
          <t>3 Months Ended</t>
        </is>
      </c>
      <c r="G1" s="2" t="inlineStr">
        <is>
          <t>9 Months Ended</t>
        </is>
      </c>
      <c r="H1" s="2" t="inlineStr">
        <is>
          <t>12 Months Ended</t>
        </is>
      </c>
    </row>
    <row r="2">
      <c r="B2" s="2" t="inlineStr">
        <is>
          <t>Jul. 07, 2021 USD ($)</t>
        </is>
      </c>
      <c r="C2" s="2" t="inlineStr">
        <is>
          <t>Jul. 07, 2021 CNY (¥)</t>
        </is>
      </c>
      <c r="D2" s="2" t="inlineStr">
        <is>
          <t>Apr. 13, 2020 USD ($)</t>
        </is>
      </c>
      <c r="E2" s="2" t="inlineStr">
        <is>
          <t>Apr. 13, 2020 CNY (¥)</t>
        </is>
      </c>
      <c r="F2" s="2" t="inlineStr">
        <is>
          <t>Apr. 30, 2022 USD ($)</t>
        </is>
      </c>
      <c r="G2" s="2" t="inlineStr">
        <is>
          <t>Apr. 30, 2022 USD ($)</t>
        </is>
      </c>
      <c r="H2" s="2" t="inlineStr">
        <is>
          <t>Jul. 31, 2021 USD ($)</t>
        </is>
      </c>
    </row>
    <row r="3">
      <c r="A3" s="4" t="inlineStr">
        <is>
          <t>HFHM [Member] | Licens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Product Liability Contingenc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nite lived license fees | $</t>
        </is>
      </c>
      <c r="B5" s="4" t="inlineStr">
        <is>
          <t xml:space="preserve"> </t>
        </is>
      </c>
      <c r="C5" s="4" t="inlineStr">
        <is>
          <t xml:space="preserve"> </t>
        </is>
      </c>
      <c r="D5" s="4" t="inlineStr">
        <is>
          <t xml:space="preserve"> </t>
        </is>
      </c>
      <c r="E5" s="4" t="inlineStr">
        <is>
          <t xml:space="preserve"> </t>
        </is>
      </c>
      <c r="F5" s="6" t="n">
        <v>136736</v>
      </c>
      <c r="G5" s="6" t="n">
        <v>429157</v>
      </c>
      <c r="H5" s="4" t="inlineStr">
        <is>
          <t xml:space="preserve"> </t>
        </is>
      </c>
    </row>
    <row r="6">
      <c r="A6" s="4" t="inlineStr">
        <is>
          <t>Payment to license fee | $</t>
        </is>
      </c>
      <c r="B6" s="4" t="inlineStr">
        <is>
          <t xml:space="preserve"> </t>
        </is>
      </c>
      <c r="C6" s="4" t="inlineStr">
        <is>
          <t xml:space="preserve"> </t>
        </is>
      </c>
      <c r="D6" s="4" t="inlineStr">
        <is>
          <t xml:space="preserve"> </t>
        </is>
      </c>
      <c r="E6" s="4" t="inlineStr">
        <is>
          <t xml:space="preserve"> </t>
        </is>
      </c>
      <c r="F6" s="4" t="inlineStr">
        <is>
          <t xml:space="preserve"> </t>
        </is>
      </c>
      <c r="G6" s="6" t="n">
        <v>285767</v>
      </c>
      <c r="H6" s="6" t="n">
        <v>295916</v>
      </c>
    </row>
    <row r="7">
      <c r="A7" s="4" t="inlineStr">
        <is>
          <t>Intellectual Properties [Member] | HFH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cens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As a return, on a monthly basis, HF Int’l Education and its subsidiaries pays 90% of its tuition revenue generated to HFHM as license
usage fee. For the three and nine months ended April 30, 2022, the Company incurred $136,736 and $429,157, respectively, license fees</t>
        </is>
      </c>
      <c r="H9" s="4" t="inlineStr">
        <is>
          <t xml:space="preserve"> </t>
        </is>
      </c>
    </row>
    <row r="10">
      <c r="A10" s="4" t="inlineStr">
        <is>
          <t>HFSH [Member] | Subles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tigation settlement, amount awarded from other party | ¥</t>
        </is>
      </c>
      <c r="B12" s="4" t="inlineStr">
        <is>
          <t xml:space="preserve"> </t>
        </is>
      </c>
      <c r="C12" s="10" t="n">
        <v>87033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Income | $</t>
        </is>
      </c>
      <c r="B13" s="6" t="n">
        <v>1656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artford International Education Technology Co., Ltd [Member] | Subless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tigation settlement, amount awarded from other party | ¥</t>
        </is>
      </c>
      <c r="B16" s="4" t="inlineStr">
        <is>
          <t xml:space="preserve"> </t>
        </is>
      </c>
      <c r="C16" s="5" t="n">
        <v>2684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wo Lease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fund of fictitious office property requested</t>
        </is>
      </c>
      <c r="B19" s="4" t="inlineStr">
        <is>
          <t xml:space="preserve"> </t>
        </is>
      </c>
      <c r="C19" s="4" t="inlineStr">
        <is>
          <t xml:space="preserve"> </t>
        </is>
      </c>
      <c r="D19" s="6" t="n">
        <v>481000</v>
      </c>
      <c r="E19" s="10" t="n">
        <v>3300000</v>
      </c>
      <c r="F19" s="4" t="inlineStr">
        <is>
          <t xml:space="preserve"> </t>
        </is>
      </c>
      <c r="G19" s="4" t="inlineStr">
        <is>
          <t xml:space="preserve"> </t>
        </is>
      </c>
      <c r="H19" s="4" t="inlineStr">
        <is>
          <t xml:space="preserve"> </t>
        </is>
      </c>
    </row>
    <row r="20">
      <c r="A20" s="4" t="inlineStr">
        <is>
          <t>Lease agreement, date</t>
        </is>
      </c>
      <c r="B20" s="4" t="inlineStr">
        <is>
          <t xml:space="preserve"> </t>
        </is>
      </c>
      <c r="C20" s="4" t="inlineStr">
        <is>
          <t xml:space="preserve"> </t>
        </is>
      </c>
      <c r="D20" s="4" t="inlineStr">
        <is>
          <t>Jul. 10,  2020</t>
        </is>
      </c>
      <c r="E20" s="4" t="inlineStr">
        <is>
          <t>Jul. 10,  2020</t>
        </is>
      </c>
      <c r="F20" s="4" t="inlineStr">
        <is>
          <t xml:space="preserve"> </t>
        </is>
      </c>
      <c r="G20" s="4" t="inlineStr">
        <is>
          <t xml:space="preserve"> </t>
        </is>
      </c>
      <c r="H20" s="4" t="inlineStr">
        <is>
          <t xml:space="preserve"> </t>
        </is>
      </c>
    </row>
    <row r="21">
      <c r="A21" s="4" t="inlineStr">
        <is>
          <t>Lease agree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HF Int’l Education entered
a new lease agreement with the Landlord on June 1, 2020 for the same office spaces in a five-year term</t>
        </is>
      </c>
      <c r="H21" s="4" t="inlineStr">
        <is>
          <t xml:space="preserve"> </t>
        </is>
      </c>
    </row>
    <row r="22">
      <c r="A22" s="4" t="inlineStr">
        <is>
          <t>Two Lease Agreements [Member] | Nonrefundable Rental Depo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for rent | ¥</t>
        </is>
      </c>
      <c r="B24" s="4" t="inlineStr">
        <is>
          <t xml:space="preserve"> </t>
        </is>
      </c>
      <c r="C24" s="10" t="n">
        <v>313286</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ul.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57770</v>
      </c>
      <c r="C4" s="6" t="n">
        <v>137892</v>
      </c>
      <c r="D4" s="6" t="n">
        <v>514533</v>
      </c>
      <c r="E4" s="6" t="n">
        <v>320204</v>
      </c>
      <c r="F4" s="4" t="inlineStr">
        <is>
          <t xml:space="preserve"> </t>
        </is>
      </c>
    </row>
    <row r="5">
      <c r="A5" s="4" t="inlineStr">
        <is>
          <t>Operating loss</t>
        </is>
      </c>
      <c r="B5" s="5" t="n">
        <v>-478289</v>
      </c>
      <c r="C5" s="5" t="n">
        <v>-586958</v>
      </c>
      <c r="D5" s="5" t="n">
        <v>-1774844</v>
      </c>
      <c r="E5" s="5" t="n">
        <v>-2213519</v>
      </c>
      <c r="F5" s="4" t="inlineStr">
        <is>
          <t xml:space="preserve"> </t>
        </is>
      </c>
    </row>
    <row r="6">
      <c r="A6" s="4" t="inlineStr">
        <is>
          <t>Loss before tax</t>
        </is>
      </c>
      <c r="B6" s="5" t="n">
        <v>-442556</v>
      </c>
      <c r="C6" s="5" t="n">
        <v>-598449</v>
      </c>
      <c r="D6" s="5" t="n">
        <v>-1673913</v>
      </c>
      <c r="E6" s="5" t="n">
        <v>-2122947</v>
      </c>
      <c r="F6" s="4" t="inlineStr">
        <is>
          <t xml:space="preserve"> </t>
        </is>
      </c>
    </row>
    <row r="7">
      <c r="A7" s="4" t="inlineStr">
        <is>
          <t>Net Loss Attributable to Hartford Great Health Corp</t>
        </is>
      </c>
      <c r="B7" s="5" t="n">
        <v>-395266</v>
      </c>
      <c r="C7" s="5" t="n">
        <v>-468409</v>
      </c>
      <c r="D7" s="5" t="n">
        <v>-1496896</v>
      </c>
      <c r="E7" s="5" t="n">
        <v>-1637227</v>
      </c>
      <c r="F7" s="4" t="inlineStr">
        <is>
          <t xml:space="preserve"> </t>
        </is>
      </c>
    </row>
    <row r="8">
      <c r="A8" s="4" t="inlineStr">
        <is>
          <t>Total assets (excluding Intercompany balances)</t>
        </is>
      </c>
      <c r="B8" s="5" t="n">
        <v>4823929</v>
      </c>
      <c r="C8" s="5" t="n">
        <v>6901599</v>
      </c>
      <c r="D8" s="5" t="n">
        <v>4823929</v>
      </c>
      <c r="E8" s="5" t="n">
        <v>6901599</v>
      </c>
      <c r="F8" s="6" t="n">
        <v>5742598</v>
      </c>
    </row>
    <row r="9">
      <c r="A9" s="4" t="inlineStr">
        <is>
          <t>Hospita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4" t="inlineStr">
        <is>
          <t xml:space="preserve"> </t>
        </is>
      </c>
      <c r="C11" s="4" t="inlineStr">
        <is>
          <t xml:space="preserve"> </t>
        </is>
      </c>
      <c r="D11" s="5" t="n">
        <v>37691</v>
      </c>
      <c r="E11" s="5" t="n">
        <v>86705</v>
      </c>
      <c r="F11" s="4" t="inlineStr">
        <is>
          <t xml:space="preserve"> </t>
        </is>
      </c>
    </row>
    <row r="12">
      <c r="A12" s="4" t="inlineStr">
        <is>
          <t>Operating loss</t>
        </is>
      </c>
      <c r="B12" s="4" t="inlineStr">
        <is>
          <t xml:space="preserve"> </t>
        </is>
      </c>
      <c r="C12" s="4" t="inlineStr">
        <is>
          <t xml:space="preserve"> </t>
        </is>
      </c>
      <c r="D12" s="5" t="n">
        <v>-124724</v>
      </c>
      <c r="E12" s="5" t="n">
        <v>-225567</v>
      </c>
      <c r="F12" s="4" t="inlineStr">
        <is>
          <t xml:space="preserve"> </t>
        </is>
      </c>
    </row>
    <row r="13">
      <c r="A13" s="4" t="inlineStr">
        <is>
          <t>Loss before tax</t>
        </is>
      </c>
      <c r="B13" s="4" t="inlineStr">
        <is>
          <t xml:space="preserve"> </t>
        </is>
      </c>
      <c r="C13" s="4" t="inlineStr">
        <is>
          <t xml:space="preserve"> </t>
        </is>
      </c>
      <c r="D13" s="5" t="n">
        <v>-165516</v>
      </c>
      <c r="E13" s="5" t="n">
        <v>-132291</v>
      </c>
      <c r="F13" s="4" t="inlineStr">
        <is>
          <t xml:space="preserve"> </t>
        </is>
      </c>
    </row>
    <row r="14">
      <c r="A14" s="4" t="inlineStr">
        <is>
          <t>Net Loss Attributable to Hartford Great Health Corp</t>
        </is>
      </c>
      <c r="B14" s="4" t="inlineStr">
        <is>
          <t xml:space="preserve"> </t>
        </is>
      </c>
      <c r="C14" s="4" t="inlineStr">
        <is>
          <t xml:space="preserve"> </t>
        </is>
      </c>
      <c r="D14" s="5" t="n">
        <v>-125839</v>
      </c>
      <c r="E14" s="5" t="n">
        <v>-102377</v>
      </c>
      <c r="F14" s="4" t="inlineStr">
        <is>
          <t xml:space="preserve"> </t>
        </is>
      </c>
    </row>
    <row r="15">
      <c r="A15" s="4" t="inlineStr">
        <is>
          <t>Total assets (excluding Intercompany balances)</t>
        </is>
      </c>
      <c r="B15" s="5" t="n">
        <v>319082</v>
      </c>
      <c r="C15" s="5" t="n">
        <v>382491</v>
      </c>
      <c r="D15" s="5" t="n">
        <v>319082</v>
      </c>
      <c r="E15" s="5" t="n">
        <v>382491</v>
      </c>
      <c r="F15" s="4" t="inlineStr">
        <is>
          <t xml:space="preserve"> </t>
        </is>
      </c>
    </row>
    <row r="16">
      <c r="A16" s="4" t="inlineStr">
        <is>
          <t>Educa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4" t="inlineStr">
        <is>
          <t xml:space="preserve"> </t>
        </is>
      </c>
      <c r="C18" s="4" t="inlineStr">
        <is>
          <t xml:space="preserve"> </t>
        </is>
      </c>
      <c r="D18" s="5" t="n">
        <v>476842</v>
      </c>
      <c r="E18" s="5" t="n">
        <v>233499</v>
      </c>
      <c r="F18" s="4" t="inlineStr">
        <is>
          <t xml:space="preserve"> </t>
        </is>
      </c>
    </row>
    <row r="19">
      <c r="A19" s="4" t="inlineStr">
        <is>
          <t>Operating loss</t>
        </is>
      </c>
      <c r="B19" s="4" t="inlineStr">
        <is>
          <t xml:space="preserve"> </t>
        </is>
      </c>
      <c r="C19" s="4" t="inlineStr">
        <is>
          <t xml:space="preserve"> </t>
        </is>
      </c>
      <c r="D19" s="5" t="n">
        <v>-1531351</v>
      </c>
      <c r="E19" s="5" t="n">
        <v>-1864038</v>
      </c>
      <c r="F19" s="4" t="inlineStr">
        <is>
          <t xml:space="preserve"> </t>
        </is>
      </c>
    </row>
    <row r="20">
      <c r="A20" s="4" t="inlineStr">
        <is>
          <t>Loss before tax</t>
        </is>
      </c>
      <c r="B20" s="4" t="inlineStr">
        <is>
          <t xml:space="preserve"> </t>
        </is>
      </c>
      <c r="C20" s="4" t="inlineStr">
        <is>
          <t xml:space="preserve"> </t>
        </is>
      </c>
      <c r="D20" s="5" t="n">
        <v>-1381340</v>
      </c>
      <c r="E20" s="5" t="n">
        <v>-1863698</v>
      </c>
      <c r="F20" s="4" t="inlineStr">
        <is>
          <t xml:space="preserve"> </t>
        </is>
      </c>
    </row>
    <row r="21">
      <c r="A21" s="4" t="inlineStr">
        <is>
          <t>Net Loss Attributable to Hartford Great Health Corp</t>
        </is>
      </c>
      <c r="B21" s="4" t="inlineStr">
        <is>
          <t xml:space="preserve"> </t>
        </is>
      </c>
      <c r="C21" s="4" t="inlineStr">
        <is>
          <t xml:space="preserve"> </t>
        </is>
      </c>
      <c r="D21" s="5" t="n">
        <v>-1243200</v>
      </c>
      <c r="E21" s="5" t="n">
        <v>-1407092</v>
      </c>
      <c r="F21" s="4" t="inlineStr">
        <is>
          <t xml:space="preserve"> </t>
        </is>
      </c>
    </row>
    <row r="22">
      <c r="A22" s="4" t="inlineStr">
        <is>
          <t>Total assets (excluding Intercompany balances)</t>
        </is>
      </c>
      <c r="B22" s="5" t="n">
        <v>4480581</v>
      </c>
      <c r="C22" s="5" t="n">
        <v>6462391</v>
      </c>
      <c r="D22" s="5" t="n">
        <v>4480581</v>
      </c>
      <c r="E22" s="5" t="n">
        <v>6462391</v>
      </c>
      <c r="F22" s="4" t="inlineStr">
        <is>
          <t xml:space="preserve"> </t>
        </is>
      </c>
    </row>
    <row r="23">
      <c r="A23" s="4" t="inlineStr">
        <is>
          <t>Corporate and Unallocat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oss</t>
        </is>
      </c>
      <c r="B26" s="4" t="inlineStr">
        <is>
          <t xml:space="preserve"> </t>
        </is>
      </c>
      <c r="C26" s="4" t="inlineStr">
        <is>
          <t xml:space="preserve"> </t>
        </is>
      </c>
      <c r="D26" s="5" t="n">
        <v>-118769</v>
      </c>
      <c r="E26" s="5" t="n">
        <v>-123914</v>
      </c>
      <c r="F26" s="4" t="inlineStr">
        <is>
          <t xml:space="preserve"> </t>
        </is>
      </c>
    </row>
    <row r="27">
      <c r="A27" s="4" t="inlineStr">
        <is>
          <t>Loss before tax</t>
        </is>
      </c>
      <c r="B27" s="4" t="inlineStr">
        <is>
          <t xml:space="preserve"> </t>
        </is>
      </c>
      <c r="C27" s="4" t="inlineStr">
        <is>
          <t xml:space="preserve"> </t>
        </is>
      </c>
      <c r="D27" s="5" t="n">
        <v>-127057</v>
      </c>
      <c r="E27" s="5" t="n">
        <v>-126958</v>
      </c>
      <c r="F27" s="4" t="inlineStr">
        <is>
          <t xml:space="preserve"> </t>
        </is>
      </c>
    </row>
    <row r="28">
      <c r="A28" s="4" t="inlineStr">
        <is>
          <t>Net Loss Attributable to Hartford Great Health Corp</t>
        </is>
      </c>
      <c r="B28" s="4" t="inlineStr">
        <is>
          <t xml:space="preserve"> </t>
        </is>
      </c>
      <c r="C28" s="4" t="inlineStr">
        <is>
          <t xml:space="preserve"> </t>
        </is>
      </c>
      <c r="D28" s="5" t="n">
        <v>-127857</v>
      </c>
      <c r="E28" s="5" t="n">
        <v>-127758</v>
      </c>
      <c r="F28" s="4" t="inlineStr">
        <is>
          <t xml:space="preserve"> </t>
        </is>
      </c>
    </row>
    <row r="29">
      <c r="A29" s="4" t="inlineStr">
        <is>
          <t>Total assets (excluding Intercompany balances)</t>
        </is>
      </c>
      <c r="B29" s="6" t="n">
        <v>24266</v>
      </c>
      <c r="C29" s="6" t="n">
        <v>56717</v>
      </c>
      <c r="D29" s="6" t="n">
        <v>24266</v>
      </c>
      <c r="E29" s="6" t="n">
        <v>56717</v>
      </c>
      <c r="F2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Related Party [Member] - Subsequent Event [Member]</t>
        </is>
      </c>
      <c r="B1" s="2" t="inlineStr">
        <is>
          <t>Jun. 08, 2022 USD ($)</t>
        </is>
      </c>
    </row>
    <row r="2">
      <c r="A2" s="3" t="inlineStr">
        <is>
          <t>Subsequent Event [Line Items]</t>
        </is>
      </c>
      <c r="B2" s="4" t="inlineStr">
        <is>
          <t xml:space="preserve"> </t>
        </is>
      </c>
    </row>
    <row r="3">
      <c r="A3" s="4" t="inlineStr">
        <is>
          <t>Short term debt</t>
        </is>
      </c>
      <c r="B3" s="6" t="n">
        <v>25000</v>
      </c>
    </row>
    <row r="4">
      <c r="A4" s="4" t="inlineStr">
        <is>
          <t>Debt instrument, interest rate, stated percentage</t>
        </is>
      </c>
      <c r="B4" s="9"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 of Changes in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eginning balance, value at Jul. 31, 2020</t>
        </is>
      </c>
      <c r="B2" s="6" t="n">
        <v>99108</v>
      </c>
      <c r="C2" s="6" t="n">
        <v>2154521</v>
      </c>
      <c r="D2" s="6" t="n">
        <v>-3568185</v>
      </c>
      <c r="E2" s="6" t="n">
        <v>-55146</v>
      </c>
      <c r="F2" s="6" t="n">
        <v>-917489</v>
      </c>
      <c r="G2" s="6" t="n">
        <v>-2287191</v>
      </c>
    </row>
    <row r="3">
      <c r="A3" s="4" t="inlineStr">
        <is>
          <t>Beginning balance, shares at Jul. 31, 2020</t>
        </is>
      </c>
      <c r="B3" s="5" t="n">
        <v>99108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1637227</v>
      </c>
      <c r="E4" s="4" t="inlineStr">
        <is>
          <t xml:space="preserve"> </t>
        </is>
      </c>
      <c r="F4" s="5" t="n">
        <v>-486520</v>
      </c>
      <c r="G4" s="5" t="n">
        <v>-2123747</v>
      </c>
    </row>
    <row r="5">
      <c r="A5" s="4" t="inlineStr">
        <is>
          <t>Foreign currency translation adjustment</t>
        </is>
      </c>
      <c r="B5" s="4" t="inlineStr">
        <is>
          <t xml:space="preserve"> </t>
        </is>
      </c>
      <c r="C5" s="4" t="inlineStr">
        <is>
          <t xml:space="preserve"> </t>
        </is>
      </c>
      <c r="D5" s="4" t="inlineStr">
        <is>
          <t xml:space="preserve"> </t>
        </is>
      </c>
      <c r="E5" s="5" t="n">
        <v>-165310</v>
      </c>
      <c r="F5" s="5" t="n">
        <v>-52280</v>
      </c>
      <c r="G5" s="5" t="n">
        <v>-217590</v>
      </c>
    </row>
    <row r="6">
      <c r="A6" s="4" t="inlineStr">
        <is>
          <t>Issuance of common stock</t>
        </is>
      </c>
      <c r="B6" s="6" t="n">
        <v>1000</v>
      </c>
      <c r="C6" s="5" t="n">
        <v>19000</v>
      </c>
      <c r="D6" s="4" t="inlineStr">
        <is>
          <t xml:space="preserve"> </t>
        </is>
      </c>
      <c r="E6" s="4" t="inlineStr">
        <is>
          <t xml:space="preserve"> </t>
        </is>
      </c>
      <c r="F6" s="4" t="inlineStr">
        <is>
          <t xml:space="preserve"> </t>
        </is>
      </c>
      <c r="G6" s="5" t="n">
        <v>20000</v>
      </c>
    </row>
    <row r="7">
      <c r="A7" s="4" t="inlineStr">
        <is>
          <t>Issuance of common stock, shares</t>
        </is>
      </c>
      <c r="B7" s="5" t="n">
        <v>1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of subsidiary</t>
        </is>
      </c>
      <c r="B8" s="4" t="inlineStr">
        <is>
          <t xml:space="preserve"> </t>
        </is>
      </c>
      <c r="C8" s="4" t="inlineStr">
        <is>
          <t xml:space="preserve"> </t>
        </is>
      </c>
      <c r="D8" s="4" t="inlineStr">
        <is>
          <t xml:space="preserve"> </t>
        </is>
      </c>
      <c r="E8" s="4" t="inlineStr">
        <is>
          <t xml:space="preserve"> </t>
        </is>
      </c>
      <c r="F8" s="5" t="n">
        <v>-62098</v>
      </c>
      <c r="G8" s="5" t="n">
        <v>-62098</v>
      </c>
    </row>
    <row r="9">
      <c r="A9" s="4" t="inlineStr">
        <is>
          <t>Ending balance, value at Apr. 30, 2021</t>
        </is>
      </c>
      <c r="B9" s="6" t="n">
        <v>100108</v>
      </c>
      <c r="C9" s="5" t="n">
        <v>2173521</v>
      </c>
      <c r="D9" s="5" t="n">
        <v>-5205412</v>
      </c>
      <c r="E9" s="5" t="n">
        <v>-220456</v>
      </c>
      <c r="F9" s="5" t="n">
        <v>-1518387</v>
      </c>
      <c r="G9" s="5" t="n">
        <v>-4670626</v>
      </c>
    </row>
    <row r="10">
      <c r="A10" s="4" t="inlineStr">
        <is>
          <t>Ending balance, shares at Apr. 30, 2021</t>
        </is>
      </c>
      <c r="B10" s="5" t="n">
        <v>100108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value at Jul. 31, 2020</t>
        </is>
      </c>
      <c r="B11" s="6" t="n">
        <v>99108</v>
      </c>
      <c r="C11" s="5" t="n">
        <v>2154521</v>
      </c>
      <c r="D11" s="5" t="n">
        <v>-3568185</v>
      </c>
      <c r="E11" s="5" t="n">
        <v>-55146</v>
      </c>
      <c r="F11" s="5" t="n">
        <v>-917489</v>
      </c>
      <c r="G11" s="5" t="n">
        <v>-2287191</v>
      </c>
    </row>
    <row r="12">
      <c r="A12" s="4" t="inlineStr">
        <is>
          <t>Beginning balance, shares at Jul. 31, 2020</t>
        </is>
      </c>
      <c r="B12" s="5" t="n">
        <v>99108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al of subsidiary</t>
        </is>
      </c>
      <c r="B13" s="4" t="inlineStr">
        <is>
          <t xml:space="preserve"> </t>
        </is>
      </c>
      <c r="C13" s="4" t="inlineStr">
        <is>
          <t xml:space="preserve"> </t>
        </is>
      </c>
      <c r="D13" s="4" t="inlineStr">
        <is>
          <t xml:space="preserve"> </t>
        </is>
      </c>
      <c r="E13" s="4" t="inlineStr">
        <is>
          <t xml:space="preserve"> </t>
        </is>
      </c>
      <c r="F13" s="4" t="inlineStr">
        <is>
          <t xml:space="preserve"> </t>
        </is>
      </c>
      <c r="G13" s="5" t="n">
        <v>-62098</v>
      </c>
    </row>
    <row r="14">
      <c r="A14" s="4" t="inlineStr">
        <is>
          <t>Ending balance, value at Jul. 31, 2021</t>
        </is>
      </c>
      <c r="B14" s="6" t="n">
        <v>100108</v>
      </c>
      <c r="C14" s="5" t="n">
        <v>2173521</v>
      </c>
      <c r="D14" s="5" t="n">
        <v>-5821519</v>
      </c>
      <c r="E14" s="5" t="n">
        <v>-233487</v>
      </c>
      <c r="F14" s="5" t="n">
        <v>-1205073</v>
      </c>
      <c r="G14" s="5" t="n">
        <v>-4986450</v>
      </c>
    </row>
    <row r="15">
      <c r="A15" s="4" t="inlineStr">
        <is>
          <t>Ending balance, shares at Jul. 31, 2021</t>
        </is>
      </c>
      <c r="B15" s="5" t="n">
        <v>100108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5" t="n">
        <v>-1496896</v>
      </c>
      <c r="E16" s="4" t="inlineStr">
        <is>
          <t xml:space="preserve"> </t>
        </is>
      </c>
      <c r="F16" s="5" t="n">
        <v>-177817</v>
      </c>
      <c r="G16" s="5" t="n">
        <v>-1674713</v>
      </c>
    </row>
    <row r="17">
      <c r="A17" s="4" t="inlineStr">
        <is>
          <t>Investment from noncontrolling interest</t>
        </is>
      </c>
      <c r="B17" s="4" t="inlineStr">
        <is>
          <t xml:space="preserve"> </t>
        </is>
      </c>
      <c r="C17" s="4" t="inlineStr">
        <is>
          <t xml:space="preserve"> </t>
        </is>
      </c>
      <c r="D17" s="4" t="inlineStr">
        <is>
          <t xml:space="preserve"> </t>
        </is>
      </c>
      <c r="E17" s="4" t="inlineStr">
        <is>
          <t xml:space="preserve"> </t>
        </is>
      </c>
      <c r="F17" s="5" t="n">
        <v>60528</v>
      </c>
      <c r="G17" s="5" t="n">
        <v>60528</v>
      </c>
    </row>
    <row r="18">
      <c r="A18" s="4" t="inlineStr">
        <is>
          <t>Foreign currency translation adjustment</t>
        </is>
      </c>
      <c r="B18" s="4" t="inlineStr">
        <is>
          <t xml:space="preserve"> </t>
        </is>
      </c>
      <c r="C18" s="4" t="inlineStr">
        <is>
          <t xml:space="preserve"> </t>
        </is>
      </c>
      <c r="D18" s="4" t="inlineStr">
        <is>
          <t xml:space="preserve"> </t>
        </is>
      </c>
      <c r="E18" s="5" t="n">
        <v>127726</v>
      </c>
      <c r="F18" s="5" t="n">
        <v>28905</v>
      </c>
      <c r="G18" s="5" t="n">
        <v>156631</v>
      </c>
    </row>
    <row r="19">
      <c r="A19" s="4" t="inlineStr">
        <is>
          <t>Ending balance, value at Apr. 30, 2022</t>
        </is>
      </c>
      <c r="B19" s="6" t="n">
        <v>100108</v>
      </c>
      <c r="C19" s="6" t="n">
        <v>2173521</v>
      </c>
      <c r="D19" s="6" t="n">
        <v>-7318415</v>
      </c>
      <c r="E19" s="6" t="n">
        <v>-105761</v>
      </c>
      <c r="F19" s="6" t="n">
        <v>-1293457</v>
      </c>
      <c r="G19" s="6" t="n">
        <v>-6444004</v>
      </c>
    </row>
    <row r="20">
      <c r="A20" s="4" t="inlineStr">
        <is>
          <t>Ending balance, shares at Apr. 30, 2022</t>
        </is>
      </c>
      <c r="B20" s="5" t="n">
        <v>100108000</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 including noncontrolling interests</t>
        </is>
      </c>
      <c r="B4" s="6" t="n">
        <v>-1674713</v>
      </c>
      <c r="C4" s="6" t="n">
        <v>-2123747</v>
      </c>
    </row>
    <row r="5">
      <c r="A5" s="3" t="inlineStr">
        <is>
          <t>Adjustments to reconcile net loss including noncontrolling interests to net cash provided by (used in) operating activities:</t>
        </is>
      </c>
      <c r="B5" s="4" t="inlineStr">
        <is>
          <t xml:space="preserve"> </t>
        </is>
      </c>
      <c r="C5" s="4" t="inlineStr">
        <is>
          <t xml:space="preserve"> </t>
        </is>
      </c>
    </row>
    <row r="6">
      <c r="A6" s="4" t="inlineStr">
        <is>
          <t>Depreciation and amortization</t>
        </is>
      </c>
      <c r="B6" s="5" t="n">
        <v>90968</v>
      </c>
      <c r="C6" s="5" t="n">
        <v>60662</v>
      </c>
    </row>
    <row r="7">
      <c r="A7" s="4" t="inlineStr">
        <is>
          <t>Disposal of subsidiary, including noncontrolling interest</t>
        </is>
      </c>
      <c r="B7" s="4" t="inlineStr">
        <is>
          <t xml:space="preserve"> </t>
        </is>
      </c>
      <c r="C7" s="5" t="n">
        <v>-104317</v>
      </c>
    </row>
    <row r="8">
      <c r="A8" s="4" t="inlineStr">
        <is>
          <t>Loss on disposal of property and equipment</t>
        </is>
      </c>
      <c r="B8" s="4" t="inlineStr">
        <is>
          <t xml:space="preserve"> </t>
        </is>
      </c>
      <c r="C8" s="5" t="n">
        <v>755</v>
      </c>
    </row>
    <row r="9">
      <c r="A9" s="3" t="inlineStr">
        <is>
          <t>Changes in operating assets and liabilities:</t>
        </is>
      </c>
      <c r="B9" s="4" t="inlineStr">
        <is>
          <t xml:space="preserve"> </t>
        </is>
      </c>
      <c r="C9" s="4" t="inlineStr">
        <is>
          <t xml:space="preserve"> </t>
        </is>
      </c>
    </row>
    <row r="10">
      <c r="A10" s="4" t="inlineStr">
        <is>
          <t>Prepaid and Other current receivables</t>
        </is>
      </c>
      <c r="B10" s="5" t="n">
        <v>91801</v>
      </c>
      <c r="C10" s="5" t="n">
        <v>-75917</v>
      </c>
    </row>
    <row r="11">
      <c r="A11" s="4" t="inlineStr">
        <is>
          <t>Inventory</t>
        </is>
      </c>
      <c r="B11" s="5" t="n">
        <v>5393</v>
      </c>
      <c r="C11" s="5" t="n">
        <v>-297558</v>
      </c>
    </row>
    <row r="12">
      <c r="A12" s="4" t="inlineStr">
        <is>
          <t>Other assets</t>
        </is>
      </c>
      <c r="B12" s="5" t="n">
        <v>89376</v>
      </c>
      <c r="C12" s="5" t="n">
        <v>-45456</v>
      </c>
    </row>
    <row r="13">
      <c r="A13" s="4" t="inlineStr">
        <is>
          <t>Related party receivables and payables</t>
        </is>
      </c>
      <c r="B13" s="5" t="n">
        <v>89323</v>
      </c>
      <c r="C13" s="5" t="n">
        <v>26308</v>
      </c>
    </row>
    <row r="14">
      <c r="A14" s="4" t="inlineStr">
        <is>
          <t>Contract liabilities</t>
        </is>
      </c>
      <c r="B14" s="5" t="n">
        <v>66188</v>
      </c>
      <c r="C14" s="5" t="n">
        <v>260420</v>
      </c>
    </row>
    <row r="15">
      <c r="A15" s="4" t="inlineStr">
        <is>
          <t>Other current payable</t>
        </is>
      </c>
      <c r="B15" s="5" t="n">
        <v>18356</v>
      </c>
      <c r="C15" s="5" t="n">
        <v>312453</v>
      </c>
    </row>
    <row r="16">
      <c r="A16" s="4" t="inlineStr">
        <is>
          <t>Operating lease assets and liabilities</t>
        </is>
      </c>
      <c r="B16" s="5" t="n">
        <v>161110</v>
      </c>
      <c r="C16" s="5" t="n">
        <v>74147</v>
      </c>
    </row>
    <row r="17">
      <c r="A17" s="4" t="inlineStr">
        <is>
          <t>Other liabilities</t>
        </is>
      </c>
      <c r="B17" s="5" t="n">
        <v>21167</v>
      </c>
      <c r="C17" s="5" t="n">
        <v>20193</v>
      </c>
    </row>
    <row r="18">
      <c r="A18" s="4" t="inlineStr">
        <is>
          <t>Net cash used in operating activities</t>
        </is>
      </c>
      <c r="B18" s="5" t="n">
        <v>-1041031</v>
      </c>
      <c r="C18" s="5" t="n">
        <v>-1892057</v>
      </c>
    </row>
    <row r="19">
      <c r="A19" s="3" t="inlineStr">
        <is>
          <t>Cash flows from investing activities:</t>
        </is>
      </c>
      <c r="B19" s="4" t="inlineStr">
        <is>
          <t xml:space="preserve"> </t>
        </is>
      </c>
      <c r="C19" s="4" t="inlineStr">
        <is>
          <t xml:space="preserve"> </t>
        </is>
      </c>
    </row>
    <row r="20">
      <c r="A20" s="4" t="inlineStr">
        <is>
          <t>Cash proceeds from Acquisitions</t>
        </is>
      </c>
      <c r="B20" s="4" t="inlineStr">
        <is>
          <t xml:space="preserve"> </t>
        </is>
      </c>
      <c r="C20" s="5" t="n">
        <v>27738</v>
      </c>
    </row>
    <row r="21">
      <c r="A21" s="4" t="inlineStr">
        <is>
          <t>Cash used in Acquisitions</t>
        </is>
      </c>
      <c r="B21" s="4" t="inlineStr">
        <is>
          <t xml:space="preserve"> </t>
        </is>
      </c>
      <c r="C21" s="5" t="n">
        <v>-15103</v>
      </c>
    </row>
    <row r="22">
      <c r="A22" s="4" t="inlineStr">
        <is>
          <t>Disposal of subsidiary</t>
        </is>
      </c>
      <c r="B22" s="4" t="inlineStr">
        <is>
          <t xml:space="preserve"> </t>
        </is>
      </c>
      <c r="C22" s="5" t="n">
        <v>-30116</v>
      </c>
    </row>
    <row r="23">
      <c r="A23" s="4" t="inlineStr">
        <is>
          <t>Purchases of property and equipment</t>
        </is>
      </c>
      <c r="B23" s="5" t="n">
        <v>-174277</v>
      </c>
      <c r="C23" s="5" t="n">
        <v>-137516</v>
      </c>
    </row>
    <row r="24">
      <c r="A24" s="4" t="inlineStr">
        <is>
          <t>Net cash used in investing activities</t>
        </is>
      </c>
      <c r="B24" s="5" t="n">
        <v>-174277</v>
      </c>
      <c r="C24" s="5" t="n">
        <v>-154997</v>
      </c>
    </row>
    <row r="25">
      <c r="A25" s="3" t="inlineStr">
        <is>
          <t>Cash flows from financing activities:</t>
        </is>
      </c>
      <c r="B25" s="4" t="inlineStr">
        <is>
          <t xml:space="preserve"> </t>
        </is>
      </c>
      <c r="C25" s="4" t="inlineStr">
        <is>
          <t xml:space="preserve"> </t>
        </is>
      </c>
    </row>
    <row r="26">
      <c r="A26" s="4" t="inlineStr">
        <is>
          <t>Contribution from noncontrolling interest</t>
        </is>
      </c>
      <c r="B26" s="5" t="n">
        <v>62509</v>
      </c>
      <c r="C26" s="4" t="inlineStr">
        <is>
          <t xml:space="preserve"> </t>
        </is>
      </c>
    </row>
    <row r="27">
      <c r="A27" s="4" t="inlineStr">
        <is>
          <t>Proceeds from issuance of common stock</t>
        </is>
      </c>
      <c r="B27" s="4" t="inlineStr">
        <is>
          <t xml:space="preserve"> </t>
        </is>
      </c>
      <c r="C27" s="5" t="n">
        <v>20000</v>
      </c>
    </row>
    <row r="28">
      <c r="A28" s="4" t="inlineStr">
        <is>
          <t>Proceeds of related party notes payable</t>
        </is>
      </c>
      <c r="B28" s="5" t="n">
        <v>120000</v>
      </c>
      <c r="C28" s="5" t="n">
        <v>125000</v>
      </c>
    </row>
    <row r="29">
      <c r="A29" s="4" t="inlineStr">
        <is>
          <t>Principal payments on finance lease</t>
        </is>
      </c>
      <c r="B29" s="5" t="n">
        <v>-23441</v>
      </c>
      <c r="C29" s="5" t="n">
        <v>-21900</v>
      </c>
    </row>
    <row r="30">
      <c r="A30" s="4" t="inlineStr">
        <is>
          <t>Advances from related parties</t>
        </is>
      </c>
      <c r="B30" s="5" t="n">
        <v>1018395</v>
      </c>
      <c r="C30" s="5" t="n">
        <v>1941842</v>
      </c>
    </row>
    <row r="31">
      <c r="A31" s="4" t="inlineStr">
        <is>
          <t>Net cash provided by financing activities</t>
        </is>
      </c>
      <c r="B31" s="5" t="n">
        <v>1177463</v>
      </c>
      <c r="C31" s="5" t="n">
        <v>2064942</v>
      </c>
    </row>
    <row r="32">
      <c r="A32" s="4" t="inlineStr">
        <is>
          <t>Effect of exchange rate changes on cash</t>
        </is>
      </c>
      <c r="B32" s="5" t="n">
        <v>87</v>
      </c>
      <c r="C32" s="5" t="n">
        <v>7935</v>
      </c>
    </row>
    <row r="33">
      <c r="A33" s="4" t="inlineStr">
        <is>
          <t>Net change in Cash, cash equivalents and restricted cash</t>
        </is>
      </c>
      <c r="B33" s="5" t="n">
        <v>-37758</v>
      </c>
      <c r="C33" s="5" t="n">
        <v>25823</v>
      </c>
    </row>
    <row r="34">
      <c r="A34" s="4" t="inlineStr">
        <is>
          <t>Cash, cash equivalents and restricted cash at beginning of period</t>
        </is>
      </c>
      <c r="B34" s="5" t="n">
        <v>54178</v>
      </c>
      <c r="C34" s="5" t="n">
        <v>65277</v>
      </c>
    </row>
    <row r="35">
      <c r="A35" s="4" t="inlineStr">
        <is>
          <t>Cash, cash equivalents and restricted cash at end of period</t>
        </is>
      </c>
      <c r="B35" s="5" t="n">
        <v>16420</v>
      </c>
      <c r="C35" s="5" t="n">
        <v>91100</v>
      </c>
    </row>
    <row r="36">
      <c r="A36" s="3" t="inlineStr">
        <is>
          <t>Supplemental Cash Flow Information</t>
        </is>
      </c>
      <c r="B36" s="4" t="inlineStr">
        <is>
          <t xml:space="preserve"> </t>
        </is>
      </c>
      <c r="C36" s="4" t="inlineStr">
        <is>
          <t xml:space="preserve"> </t>
        </is>
      </c>
    </row>
    <row r="37">
      <c r="A37" s="4" t="inlineStr">
        <is>
          <t>Interest paid</t>
        </is>
      </c>
      <c r="B37" s="4" t="inlineStr">
        <is>
          <t xml:space="preserve"> </t>
        </is>
      </c>
      <c r="C37" s="4" t="inlineStr">
        <is>
          <t xml:space="preserve"> </t>
        </is>
      </c>
    </row>
    <row r="38">
      <c r="A38" s="4" t="inlineStr">
        <is>
          <t>Income taxes paid</t>
        </is>
      </c>
      <c r="B38" s="5" t="n">
        <v>800</v>
      </c>
      <c r="C38" s="5" t="n">
        <v>800</v>
      </c>
    </row>
    <row r="39">
      <c r="A39" s="3" t="inlineStr">
        <is>
          <t>Non-cash investing and financing activities:</t>
        </is>
      </c>
      <c r="B39" s="4" t="inlineStr">
        <is>
          <t xml:space="preserve"> </t>
        </is>
      </c>
      <c r="C39" s="4" t="inlineStr">
        <is>
          <t xml:space="preserve"> </t>
        </is>
      </c>
    </row>
    <row r="40">
      <c r="A40" s="4" t="inlineStr">
        <is>
          <t>Payable to acquiree</t>
        </is>
      </c>
      <c r="B40" s="4" t="inlineStr">
        <is>
          <t xml:space="preserve"> </t>
        </is>
      </c>
      <c r="C40" s="5" t="n">
        <v>10462</v>
      </c>
    </row>
    <row r="41">
      <c r="A41" s="4" t="inlineStr">
        <is>
          <t>Investment return through three-party settlement</t>
        </is>
      </c>
      <c r="B41" s="4" t="inlineStr">
        <is>
          <t xml:space="preserve"> </t>
        </is>
      </c>
      <c r="C41" s="6" t="n">
        <v>7599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2</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 This disclosure should be read in conjunction with our audited financial statements for the year ended July 31,
2021, including footnotes, contained in our Annual Report on Form 10-K, 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90 The
Company started to engage in early childhood education industry at Hartford International Education Technology Co., Ltd (“HF Int’l
Education”). On July 24, 2019 and March 23, 2020, HF Int’l Education established two 100 96 4 Basis
of Presentation The
consolidated financial statements include the accounts of Hartford Great Health Corp,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he Company’s net income (loss) excludes income (loss) attributable to
the noncontrolling interests. 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Reclassifications Certain
amounts on the prior-year consolidated balance sheet, consolidated statement of operations and cash flows were reclassified to conform
to current-year presentation, with no effect on ending stockholders’ equity.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Tax Reform Act permanently reduces the U.S. corporate income tax rate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Revenue
Recognition The
Company adopted ASC Topic 606 Revenue from Contracts with Customers (“Topic 606) on August 1, 2019, applying the modified retrospective
method to all contracts that were not completed as of August 1, 2019. The Company is building up its core business upon the completion
of multiple acquisitions in 2019, limited operations occurred during the periods ended April 30, 2022 and 2021 impacted by COVID-19 pandemic. Revenue
is recognized when control of promised goods or services is transferred to our customers in an amount of consideration to which we expect
to be entitled to in exchange for those goods or services. We follow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ASC 606
has no material impacts on the Company’s financial positions.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The Company recorded $ 597,305 545,346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and transferred to contract liabilities after trial period. Refunds are
provided to parents if they decide within the trial period that they no longer want to take the class. After the trial period, if
a parent withdraws from a class, usually only that unearned portion of the fee is available to be returned. For the three months
ended April 30, 2022 and 2021, $ 151,930 98,313 476,842 233,499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 Recent
Accounting Pronouncements Recently
adopted accounting pronouncements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adoption of ASU No. 2019-12 did not have a material
impact on the Company’s financial position, results of operations and liquidity.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Reclassification
of Prior Year Presentation Certain
prior year amount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pr.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financial statements were prepared on a going concern basis, which contemplates the realization of assets and the satisfaction
of obligations in the normal course of business. However, Hartford Great Health Corp. has incurred losses since inception, resulting
in an accumulated deficit of $ 7,318,415 In
view of these matters, continuation as a going concern is dependent upon several factors, including the availability of debt or equity
funding upon terms and conditions acceptable to Hartford Great Health Corp., and ultimately achieving profitable operations. Management
believes that Hartford Great Health Corp.’s business plan provides it with an opportunity to continue as a going concern. However,
management cannot provide assurance that Hartford Great Health Corp.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Hartford Great Health Corp.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7T16:57:20Z</dcterms:created>
  <dcterms:modified xmlns:dcterms="http://purl.org/dc/terms/" xmlns:xsi="http://www.w3.org/2001/XMLSchema-instance" xsi:type="dcterms:W3CDTF">2022-07-07T16:57:20Z</dcterms:modified>
</cp:coreProperties>
</file>